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Organization" sheetId="6" r:id="rId6"/>
    <s:sheet name="Basis of Presentation and Summa" sheetId="7" r:id="rId7"/>
    <s:sheet name="Financial Highlights" sheetId="8" r:id="rId8"/>
    <s:sheet name="Trading Activities" sheetId="9" r:id="rId9"/>
    <s:sheet name="Fair Value Measurements" sheetId="10" r:id="rId10"/>
    <s:sheet name="Financial Instrument Risks" sheetId="11" r:id="rId11"/>
    <s:sheet name="Subsequent Events" sheetId="12" r:id="rId12"/>
    <s:sheet name="Basis of Presentation and Sum13" sheetId="13" r:id="rId13"/>
    <s:sheet name="Basis of Presentation and Sum14" sheetId="14" r:id="rId14"/>
    <s:sheet name="Financial Highlights (Tables)" sheetId="15" r:id="rId15"/>
    <s:sheet name="Trading Activities (Tables)" sheetId="16" r:id="rId16"/>
    <s:sheet name="Fair Value Measurements (Tables" sheetId="17" r:id="rId17"/>
    <s:sheet name="Organization - Additional Infor" sheetId="18" r:id="rId18"/>
    <s:sheet name="Basis of Presentation and Sum19"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Basis of Presentation and Sum25" sheetId="25" r:id="rId25"/>
    <s:sheet name="Financial Highlights - Financia" sheetId="26" r:id="rId26"/>
    <s:sheet name="Trading Activities - Additional" sheetId="27" r:id="rId27"/>
    <s:sheet name="Trading Activities - Summary of" sheetId="28" r:id="rId28"/>
    <s:sheet name="Trading Activities - Gross Fair" sheetId="29" r:id="rId29"/>
    <s:sheet name="Trading Activities - Trading Ga" sheetId="30" r:id="rId30"/>
    <s:sheet name="Fair Value Measurements - Addit" sheetId="31" r:id="rId31"/>
    <s:sheet name="Fair Value Measurements - Deriv" sheetId="32" r:id="rId32"/>
    <s:sheet name="Financial Instrument Risks - Ad" sheetId="33" r:id="rId33"/>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OTO</t>
  </si>
  <si>
    <t>Entity Registrant Name</t>
  </si>
  <si>
    <t>POTOMAC FUTURES FUND LP</t>
  </si>
  <si>
    <t>Entity Central Index Key</t>
  </si>
  <si>
    <t>Current Fiscal Year End Date</t>
  </si>
  <si>
    <t>--12-31</t>
  </si>
  <si>
    <t>Entity Filer Category</t>
  </si>
  <si>
    <t>Non-accelerated Filer</t>
  </si>
  <si>
    <t>Entity Common Stock, Shares Outstanding</t>
  </si>
  <si>
    <t>Statements of Financial Condition - USD ($)</t>
  </si>
  <si>
    <t>Dec. 31, 2015</t>
  </si>
  <si>
    <t>Assets:</t>
  </si>
  <si>
    <t>Investment in the Master, at fair value</t>
  </si>
  <si>
    <t>[1]</t>
  </si>
  <si>
    <t>Cash at MS&amp;Co.</t>
  </si>
  <si>
    <t>Cash at bank</t>
  </si>
  <si>
    <t>Total assets</t>
  </si>
  <si>
    <t>Accrued expenses:</t>
  </si>
  <si>
    <t>Ongoing selling agent fees</t>
  </si>
  <si>
    <t>Management fees</t>
  </si>
  <si>
    <t>General Partner fees</t>
  </si>
  <si>
    <t>Professional fees</t>
  </si>
  <si>
    <t>Redemptions payable to Limited Partners</t>
  </si>
  <si>
    <t>Total liabilities</t>
  </si>
  <si>
    <t>Partners' Capital:</t>
  </si>
  <si>
    <t>Total partners' capital (net asset value)</t>
  </si>
  <si>
    <t>Total liabilities and partners' capital</t>
  </si>
  <si>
    <t>Class A [Member]</t>
  </si>
  <si>
    <t>General Partner, Class A, 177.1666 and 192.5786 Redeemable Units outstanding at June 30, 2016 and December 31, 2015, respectively</t>
  </si>
  <si>
    <t>Limited Partners, Class A, 15,522.3768 and 16,841.5078 Redeemable Units outstanding at June 30, 2016 and December 31, 2015, respectively</t>
  </si>
  <si>
    <t>Net asset value per Redeemable Unit, Class A</t>
  </si>
  <si>
    <t>Defined in Note 1.</t>
  </si>
  <si>
    <t>Statements of Financial Condition (Parenthetical) - Class A [Member] - shares</t>
  </si>
  <si>
    <t>General Partner Redeemable Units outstanding</t>
  </si>
  <si>
    <t>Limited Partners Redeemable Units outstanding</t>
  </si>
  <si>
    <t>Statements of Income and Expenses and Changes in Partners' Capital - USD ($)</t>
  </si>
  <si>
    <t>Total</t>
  </si>
  <si>
    <t>Limited Partners [Member]</t>
  </si>
  <si>
    <t>Limited Partners [Member]Class A [Member]</t>
  </si>
  <si>
    <t>General Partner [Member]</t>
  </si>
  <si>
    <t>Net gains (losses) on investment in the Master:</t>
  </si>
  <si>
    <t>Net asset value per Class A Redeemable Unit (15,699.5434 and 18,014.0374 Redeemable Units outstanding at June 30, 2016 and 2015, respectively)</t>
  </si>
  <si>
    <t>Interest income allocated from the Master</t>
  </si>
  <si>
    <t>Expenses allocated from the Master</t>
  </si>
  <si>
    <t>Incentive fees</t>
  </si>
  <si>
    <t>Total expenses</t>
  </si>
  <si>
    <t>Net investment loss</t>
  </si>
  <si>
    <t>Net realized gains (losses) on closed contracts allocated from the Master</t>
  </si>
  <si>
    <t>Net change in unrealized gains (losses) on open contracts allocated from the Master</t>
  </si>
  <si>
    <t>Total trading results</t>
  </si>
  <si>
    <t>Net income (loss)</t>
  </si>
  <si>
    <t>Subscriptions-Limited Partners</t>
  </si>
  <si>
    <t>Redemptions</t>
  </si>
  <si>
    <t>Net increase (decrease) in Partners' Capital</t>
  </si>
  <si>
    <t>Partners' Capital, beginning of period at Dec. 31, 2014</t>
  </si>
  <si>
    <t>Partners' Capital, end of period at Jun. 30, 2015</t>
  </si>
  <si>
    <t>Net income (loss) per Redeemable Unit, Class A</t>
  </si>
  <si>
    <t>Weighted average Class A Redeemable Units outstanding</t>
  </si>
  <si>
    <t>Partners' Capital, beginning of period at Mar. 31, 2015</t>
  </si>
  <si>
    <t>Partners' Capital, beginning of period at Dec. 31, 2015</t>
  </si>
  <si>
    <t>Partners' Capital, end of period at Jun. 30, 2016</t>
  </si>
  <si>
    <t>Partners' Capital, beginning of period at Mar. 31, 2016</t>
  </si>
  <si>
    <t>Represents the change in net asset value per Redeemable Unit during the period.</t>
  </si>
  <si>
    <t>Statements of Income and Expenses and Changes in Partners' Capital (Parenthetical) - shares</t>
  </si>
  <si>
    <t>Jun. 30, 2015</t>
  </si>
  <si>
    <t>Net asset value per redeemable unit outstanding</t>
  </si>
  <si>
    <t>Organization</t>
  </si>
  <si>
    <t>Organization, Consolidation and Presentation of Financial Statements [Abstract]</t>
  </si>
  <si>
    <t>1.
Organization: Potomac Futures Fund L.P. (the
“Partnership”) is a limited partnership organized on
March 14, 1997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interest rates, livestock, metals and softs. The commodity
interests that are indirectly traded by the Partnership through its
investment in CMF Campbell Master Fund L.P. (the
“Master”) are volatile and involve a high degree of
market risk. The General Partner (defined below) may also determine
to invest up to all of the Partnership’s assets in United
States (“U.S.”) Treasury bills and/or money market
mutual funds, including money market mutual funds managed by Morgan
Stanley or its affiliates. The Partnership was authorized to sell
an unlimited number of redeemable units of limited partnership
interest (“Redeemable Units”) during its initial
offering period. The Partnership privately and continuously offers
Redeemable Units in the Partnership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for the Partnership are made
by Campbell &amp; Company, Inc. (the
“Advisor”). On January 1, 2005, the Partnership allocated
substantially all of its capital to the Master, a limited
partnership organized under the partnership laws of the State of
New York. The Partnership purchased 173,788.6446 units of the
Master with cash equal to $172,205,653 and a contribution of open
commodity futures and forward contracts with a fair value of
$1,582,992. The units of the Master are used solely for accounting
purposes and do not represent units issued legally. The Master
permits accounts managed by the Advisor using the Campbell Managed
Futures Portfolio (formerly, Financial, Metal and Energy Large
Portfolio), a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they
would be if the Partnership traded directly and redemption rights
are not affected. The General Partner is not aware of any material
changes to the trading program discussed above during the fiscal
quarter ended June 30, 2016. As of March 22, 2016, the Partnership began
offering two classes of limited partnership interests, Class A
Redeemable Units and Class Z Redeemable Units. All Redeemable Units
issued prior to February 29, 2016 were deemed “Class A
Redeemable Units.” The rights, liabilities, risks, and fees
associated with investment in the Class A Redeemable Units
were not changed. Class A Redeemable Units are available to
taxable U.S. individuals and institutions, U.S. tax exempt
individuals and institutions, and non-U.S. investors. Class Z
Redeemable Units are offered to limited partners who receive
advisory services from Morgan Stanley Wealth Management and may
also be offered to certain employees of Morgan Stanley and/or its
subsidiaries (and their family members). Class A Redeemable
Units and Class Z Units are identical, except that Class Z
Redeemable Units are not subject to monthly ongoing selling agent
fee. As of June 30, 2016, there were no Redeemable Units
outstanding in Class Z.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During the reporting periods ended June 30,
2016 and 2015, the Partnership’s and the Master’s
commodity broker was Morgan Stanley &amp; Co. LLC
(“MS&amp;Co.”), a registered futures commission
merchant. The Partnership and the Master also deposit a portion of
their cash in a non-trading account at JPMorgan Chase Bank,
N.A. As of June 30, 2016 and December 31,
2015, the Partnership owned 100%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and foreign commodity
exchanges. The Master engages in such trading through a commodity
brokerage account maintained with MS&amp;Co. The Master’s
Statements of Financial Condition, including Condensed Schedules of
Investments and Statements of Income and Expenses and Changes in
Partners’ Capital, are included herein.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or redemptions and losses, if any. The Master has entered into a foreign exchange
brokerage account agreement and a futures brokerage account
agreement with MS&amp;Co. The Partnership has also entered into a
futures brokerage account agreement with MS&amp;Co. The
Partnership, through its investment in the Master,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The Partnership has also entered into a selling
agreement with Morgan Stanley Smith Barney LLC (doing business as
Morgan Stanley Wealth Management) (“Morgan Stanley Wealth
Management”) (as amended, the “Selling
Agreement”). Pursuant to the Selling Agreement, Morgan
Stanley Wealth Management receives a monthly ongoing selling agent
fee equal to 2.0% per year of the Partnership’s adjusted
month-end net assets for Class A Redeemable Units. Class Z
Redeemable Units are not subject to the ongoing selling agent fee.
The ongoing selling agent fee received by Morgan Stanley Wealth
Management will be shared with the properly registered/licensed
financial advisors of Morgan Stanley Wealth Management who sell
redeemable units in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6, and
the results of its operations and changes in partners’
capital for the three and six months ended June 30, 2016 and
2015.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Statement of Cash Flows. Partnership’s Investment: Master’s Investments: Master’s Cash Financial Instruments Financial
Instruments Investment Company Status Financial Services
— Investments Companies (Topic 946): Amendments to the Scope,
Measurement and Disclosure Requirements Income Taxes:
Net Income (Loss) Per Redeemable Unit Financial Services – Investment
Companies. 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
The Master’s Statements of Financial
Condition and Condensed Schedules of Investments as of
June 30, 2016 and December 31, 2015 and Statements of
Income and Expenses and Changes in Partners’ Capital for the
three and six months ended June 30, 2016 and 2015 are
presented below: CMF Campbell Master Fund L.P. Statements of Financial Condition (Unaudited)
June 30, 2016 December 31,
Assets:
Equity in trading account:
Investment in U.S. Treasury bills, at fair value
(amortized cost $4,997,387 and $18,249,423 at June 30, 2016
and December 31, 2015, respectively) $ 4,998,904 $ 18,248,802
Cash at MS&amp;Co. 15,448,268 4,153,914
Cash margin 2,977,240 4,970,934
Net unrealized appreciation on open futures contracts 771,969
-
Net unrealized appreciation on open forward contracts 129,879
-
Total equity in trading account 24,326,260 27,373,650
Cash at bank 607
-
Total assets $
24,326,867 $
27,373,650
Liabilities and Partners’ Capital:
Liabilities:
Net unrealized depreciation on open futures contracts $
- $ 271,180
Net unrealized depreciation on open forward contracts
- 71,689
Accrued expenses:
Professional fees 18,445 13,349
Total liabilities 18,445 356,218
Partners’ Capital:
General Partner, 0.0000 Redeemable Units at June 30, 2016 and
December 31, 2015
-
-
Limited Partner, 12,292.6052 and 13,359.1854 Redeemable Units at
June 30, 2016 and December 31, 2015, respectively 24,308,422 27,017,432
Total partners’ capital (net asset value) 24,308,422 27,017,432
Total liabilities and partners’ capital $ 24,326,867 $ 27,373,650
Net asset value per Redeemable Unit $ 1,977.48 $ 2,022.39
CMF Campbell Master Fund L.P. Condensed Schedule of Investments June 30, 2016 (Unaudited)
Notional ($)/Number Fair Value % of Partners’
Futures Contracts Purchased
Energy 15 $ (10,303 ) (0.04 ) %
Grains 38 31,290 0.13
Indices 114 97,006 0.40
Interest Rates U.S.
87 119,272 0.49
Interest Rates Non-U.S.
311 360,129 1.48
Livestock 2 (4,300 ) (0.02 )
Metals 35 113,855 0.47
Softs 56 56,257 0.23
Total futures contracts purchased
763,206 3.14
Futures Contracts Sold
Energy 48 (70,990 ) (0.29 )
Grains 98 165,435 0.68
Indices 20 (21,344 ) (0.09 )
Interest Rates U.S.
25 (31,218 ) (0.13 )
Interest Rates Non-U.S.
122 (29,170 ) (0.12 )
Livestock 22 17,390 0.07
Metals 2 (10,990 ) (0.05 )
Softs 5 (10,350 ) (0.04 )
Total futures contracts sold
8,763 0.03
Net unrealized appreciation on open futures contracts
$ 771,969 3.17 %
Unrealized Appreciation on Open Forward Contracts
Currencies $48,057,696 $ 1,153,761 4.75 %
Metals 94 187,214 0.77
Total unrealized appreciation on open forward contracts
1,340,975 5.52
Unrealized Depreciation on Open Forward Contracts
Currencies $45,584,980 (1,008,754 ) (4.15 )
Metals 46 (202,342 ) (0.83 )
Total unrealized depreciation on open forward contracts
(1,211,096 ) (4.98 )
Net unrealized appreciation on open forward contracts
$ 129,879 0.54 %
U.S. Government Securities
Face Amount
Maturity Date
Description Fair Value % of Partner’s
$5,000,000 8/11/2016
U.S. Treasury bills, 0.265% (Amortized $ 4,998,904 20.56 %
CMF Campbell Master Fund L.P. Condensed Schedule of Investments December 31, 2015
Notional ($)/Number Fair Value % of Partners’
Futures Contracts Purchased
Energy 9 $ 2,402 0.01 %
Indices 83 (27,153 ) (0.10 )
Interest Rates Non-U.S.
317 (3,835 ) (0.01 )
Softs 44 2,001 0.01
Total futures contracts purchased
(26,585 ) (0.09 )
Futures Contracts Sold
Energy 164 (291,838 ) (1.08 )
Grains 283 115,368 0.42
Indices 97 (1,764 ) (0.01 )
Interest Rates U.S.
156 (1,318 ) (0.00 ) *
Interest Rates Non-U.S.
156 2,108 0.01
Livestock 25 (52,458 ) (0.19 )
Metals 69 22,713 0.08
Softs 12 (37,406 ) (0.14 )
Total futures contracts sold
(244,595 ) (0.91 )
Net unrealized depreciation on open futures contracts
$ (271,180 ) (1.00 ) %
Unrealized Appreciation on Open Forward Contracts
Currencies $94,443,179 $ 1,519,936 5.63 %
Metals 42 31,777 0.12
Total unrealized appreciation on open forward contracts
1,551,713 5.75
Unrealized Depreciation on Open Forward Contracts
Currencies $86,905,702 (1,456,297 ) (5.39 )
Metals 159 (167,105 ) (0.62 )
Total unrealized depreciation on open forward contracts
(1,623,402 ) (6.01 )
Net unrealized depreciation on open forward contracts
$ (71,689 ) (0.26 ) %
U.S. Government Securities
Face Amount
Maturity Date
Description Fair Value % of Partners’
$18,250,000 1/21/2016
U.S. Treasury bills, 0.0125% (Amortized $
18,248,802 67.54 %
*
Due to rounding
CMF Campbell Master Fund L.P. Statements of Income and Expenses and Changes in
Partners’ Capital (Unaudited)
Three Months Ended June 30, Six Months Ended June 30,
2016 2015 2016 2015
Investment Income:
Interest income $ 10,100 $ 460 $ 23,619 $ 1,001
Expenses:
Clearing fees 39,534 47,415 73,317 82,203
Professional fees 20,520 20,530 41,043 52,013
Total expenses 60,054 67,945 114,360 134,216
Net investment loss (49,954 ) (67,485 ) (90,741 ) (133,215 )
Trading Results:
Net gains (losses) on trading of commodity interests:
Net realized gains (losses) on closed contracts (1,156,634 ) (2,576,367 ) (1,727,388 ) 856,111
Net change in unrealized gains (losses) on open contracts 447,844 (1,886,164 ) 1,239,100 (2,274,680 )
Total trading results (708,790 ) (4,462,531 ) (488,288 ) (1,418,569 )
Net income (loss) (758,744 ) (4,530,016 ) (579,029 ) (1,551,784 )
Subscriptions—Limited Partner 23,400 1,451,900 23,400 1,834,992
Redemptions—Limited Partner (1,291,920 ) (917,618 ) (2,140,943 ) (2,901,639 )
Distribution of interest income to feeder fund (6,846 ) (460 ) (12,438 ) (1,001 )
Net increase (decrease) in Partners’ Capital (2,034,110 ) (3,996,194 ) (2,709,010 ) (2,619,432 )
Partners’ Capital, beginning of period 26,342,532 32,077,414 27,017,432 30,700,652
Partners’ Capital, end of period $ 24,308,422 $ 28,081,220 $ 24,308,422 $ 28,081,220
Net asset value per Redeemable Unit (12,292.6052 and 14,533.7304
Redeemable Units outstanding at June 30, 2016 and 2015,
respectively) $ 1,977.48 $ 1,932.14 $ 1,977.48 $ 1,932.14
Net income (loss) per Redeemable Unit* $ (56.35 ) $ (313.09 ) $ (43.94 ) $ (110.21 )
Weighted average Redeemable Units outstanding 12,602.1097 14,585.4471 12,842.1188 14,739.2646
* Represents the change in net asset value per
Redeemable Unit during the period before distribution of interest
income to feeder fund.</t>
  </si>
  <si>
    <t>Financial Highlights</t>
  </si>
  <si>
    <t>Text Block [Abstract]</t>
  </si>
  <si>
    <t>3.
Financial Highlights: Financial highlights for the limited partner class
as a whole for the three and six months ended June 30, 2016
and 2015 were as follows:
Class A
Three Months Ended Six Months Ended
2016 2015 2016 2015
Per Redeemable Unit Performance (for a unit outstanding throughout
the period): *
Net realized and unrealized gains (losses) $ (40.63 ) $ (247.59 ) $ (28.21 ) $ (78.03 )
Net investment loss (25.73 ) (25.74 ) (49.83 ) (56.81 )
Increase (decrease) for the period (66.36 ) (273.33 ) (78.04 ) (134.84 )
Net asset value per Redeemable Unit, beginning of period 1,559.35 1,815.10 1,571.03 1,676.61
Net asset value per Redeemable Unit, end of period $
1,492.99 $
1,541.77 $
1,492.99 $
1,541.77
Three Months Ended Six Months Ended
2016 2015 2016 2015
Ratios to Average Limited Partner’s Capital:**
Net investment loss*** (7.0 ) % (6.1 ) % (6.6 ) % (6.5 ) %
Operating expenses 7.2 % 6.1 % 6.8 % 6.2 %
Incentive fees - % - % - % 0.3 %
Total expenses 7.2 % 6.1 % 6.8 % 6.5 %
Total return:
Total return before incentive fees (4.3 ) % (15.1 ) % (5.0 ) % (7.7 ) %
Incentive fees - % - % - % (0.3 ) %
Total return after incentive fees (4.3 ) % (15.1 ) % (5.0 ) % (8.0 )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Master.
Financial Highlights of the Master: Financial highlights for the limited partner class
as a whole for the three and six months ended June 30, 2016
and 2015 were as follows:
Three Months Ended Six Months Ended
2016 2015 2016 2015
Per Redeemable Unit Performance
(for a unit outstanding throughout the period): *
Net realized and unrealized gains (losses) $ (52.39 ) $ (308.42 ) $ (36.87 ) $ (101.03 )
Net investment loss (3.96 ) (4.67 ) (7.07 ) (9.18 )
Increase (decrease) for the period (56.35 ) (313.09 ) (43.94 ) (110.21 )
Distribution of interest income to feeder fund (0.54 ) (0.03 ) (0.97 ) (0.06 )
Net asset value per Redeemable Unit, beginning of period 2,034.37 2,245.26 2,022.39 2,042.41
Net asset value per Redeemable Unit, end of period $
1,977.48 $
1,932.14 $
1,977.48 $
1,932.14
Three Months Ended Six Months Ended
2016 2015 2016 2015
Ratios to Average Limited Partner’s Capital:**
Net investment loss*** (0.8 ) % (0.9 ) % (0.7 ) % (0.9 ) %
Operating expenses 1.0 % 0.9 % 0.9 % 0.9 %
Total return (2.8 ) % (13.9 ) % (2.2 ) % (5.4 )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Master’s trading activities is shown in the Statements of
Income and Expenses and Changes in Partners’ Capital. The futures brokerage account agreements with
MS&amp;Co. give the Partnership and the Master the legal right to
net unrealized gains and losses on open futures and on open forward
contracts. The Master nets, for financial reporting purposes, the
unrealized gains and losses on open futures and on open forward
contracts in the Statements of Financial Condition as the criteria
under Accounting Standards Codification 210-20, “ Balance
Sheet Trading and transaction fees are based on the
number of trades executed by the Advisor for the Master. All
clearing fees paid to MS&amp;Co. are borne by the Master and
allocated to the Partnership.
All of the commodity interests owned by the Master
are held for trading purposes. The monthly average number of
futures contracts traded during the three months ended
June 30, 2016 and 2015 were 1,141 and 1,274, respectively. The
monthly average number of futures contracts traded during the six
months ended June 30, 2016 and 2015 were 1,141 and 1,439,
respectively. The monthly average number of metals forward
contracts traded during the three months ended June 30, 2016
and 2015 were 314 and 573, respectively. The monthly average number
of metals forward contracts traded during the six months ended
June 30, 2016 and 2015 were 309 and 493, respectively. The
monthly average notional values of currency forward contracts held
during the three months ended June 30, 2016 and 2015 were
$302,474,402 and $356,315,393, respectively. The monthly average
notional values of currency forward contracts held during the six
months ended June 30, 2016 and 2015 were $294,737,550 and
$353,872,015, respectively. The following tables summarize the gross and net
amounts recognized relating to assets and liabilities of the
Master’s derivatives and their offsetting subject to master
netting arrangements or similar agreements as of June 30, 2016
and December 31, 2015, respectively.
Gross Amounts Offset in the
Amounts Presented in the
Gross Amounts Not Offset in the
June 30, 2016 Gross Statements of Statements of Financial Collateral Pledged* Net Amount
Assets:
Futures $ 1,051,766 $ (279,797 ) $ 771,969 $ - $
- $ 771,969
Forwards 1,340,975 (1,211,096 ) 129,879
-
- 129,879
Total assets $ 2,392,741 $ (1,490,893 ) $ 901,848 $
- $
- $ 901,848
Liabilities:
Futures $ (279,797 ) $ 279,797 $
- $
- $
- $
-
Forwards (1,211,096 ) 1,211,096
-
-
-
-
Total liabilites $ (1,490,893 ) $ 1,490,893 $
- $
- $
- $
-
Net fair value $ 901,848 *
Gross
Amounts Amounts Gross Amounts Not Offset in the
December 31, 2015 Gross Statements of Statements of Financial Collateral Pledged* Net Amount
Assets:
Futures $ 325,660 $ (325,660 ) $
- $
- $
- $
-
Forwards 1,551,713 (1,551,713 )
-
-
-
-
Total assets $
1,877,373 $ (1,877,373 ) $
- $
- $
- $
-
Liabilities:
Futures $ (596,840 ) $ 325,660 $ (271,180 ) $
- $
- $ (271,180 )
Forwards (1,623,402 ) 1,551,713 (71,689 )
-
- (71,689 )
Total liabilites $ (2,220,242 ) $ 1,877,373 $ (342,869 ) $
- $
- $ (342,869 )
Net fair value $ (342,869 ) *
*
In the event of default by the Master, MS&amp;Co.,
the Master’s commodity futures broker and the sole
counterparty to the Master’s off 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Master’s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utures and forward contracts as
separate assets and liabilities as of June 30, 2016 and
December 31, 2015.
Assets June 30, 2016
Futures Contracts
Energy $ 8,460
Grains 220,572
Indices 133,581
Interest Rates U.S. 124,272
Interest Rates Non-U.S. 360,836
Livestock 23,690
Metals 119,025
Softs 61,330
Total unrealized appreciation on open futures contracts 1,051,766
Liabilities
Futures Contracts
Energy (89,753)
Grains (23,847)
Indices (57,919)
Interest Rates U.S. (36,218)
Interest Rates Non-U.S. (29,877)
Livestock (10,600)
Metals (16,160)
Softs (15,423)
Total unrealized depreciation on open futures contracts (279,797)
Net unrealized appreciation on open futures contracts $ 771,969 *
Assets
Forward Contracts
Currencies $ 1,153,761
Metals 187,214
Total unrealized appreciation on open forward contracts 1,340,975
Liabilities
Forward Contracts
Currencies (1,008,754)
Metals (202,342)
Total unrealized depreciation on open forward contracts (1,211,096)
Net unrealized appreciation on open forward contracts $
129,879 **
*
This amount is in “Net unrealized
appreciation on open futures contracts” in the Master’s
Statements of Financial Condition.
**
This amount is in “Net unrealized
appreciation on open forward contracts” in the Master’s
Statements of Financial Condition.
Assets
December 31, 2015
Futures Contracts
Energy $ 58,972
Grains 117,568
Indices 28,068
Interest Rates U.S. 15,680
Interest Rates Non-U.S. 67,737
Livestock 50
Metals 31,773
Softs 5,812
Total unrealized appreciation on open futures contracts 325,660
Liabilities
Futures Contracts
Energy (348,408)
Grains (2,200)
Indices (56,985)
Interest Rates U.S. (16,998)
Interest Rates Non-U.S. (69,464)
Livestock (52,508)
Metals (9,060)
Softs (41,217)
Total unrealized depreciation on open futures contracts (596,840)
Net unrealized depreciation on open futures contracts $ (271,180) *
Assets
Forward Contracts
Currencies $
1,519,936
Metals 31,777
Total unrealized appreciation on open forward contracts 1,551,713
Liabilities
Forward Contracts
Currencies (1,456,297)
Metals (167,105)
Total unrealized depreciation on open forward contracts (1,623,402)
Net unrealized depreciation on open forward contracts $ (71,689) **
*
This amount is in “Net unrealized
depreciation on open futures contracts” in the Master’s
Statements of Financial Condition.
**
This amount is in “Net unrealized
depreciation on open forward contracts” in the Master’s
Statements of Financial Condition.
The following table indicates the trading gains and
losses, by market sector, on derivative instruments for the three
and six months ended June 30, 2016 and 2015.
Three Months Ended June 30,
Six Months Ended June 30,
Sector 2016 2015 2016 2015
Currencies $ (520,747 ) $ (490,524 ) $ (178,376 ) $ 446,939
Energy (774,669 ) (843,756 ) (607,257 ) (806,932 )
Grains 180,249 (498,374 ) 25,731 (546,697 )
Indices (388,195 ) (485,904 ) (655,377 ) 395,093
Interest Rates U.S. 65,889 (297,136 ) (9,886 ) (33,126 )
Interest Rates Non-U.S. 781,915 (1,121,632 ) 1,596,393 (292,731 )
Livestock 1,278 (17,990 ) (33,420 ) (56,820 )
Metals 96,932 (442,639 ) (284,684 ) (552,411 )
Softs (151,442 ) (264,576 ) (341,412 ) 28,116
Total $ (708,790 ) * $ (4,462,531 ) * $ (488,288 ) * $ (1,418,569 )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Master considers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June 30, 2016 and December 31, 2015 and for the periods
ended June 30, 2016 and 2015,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June 30, 2016 Total Level 1 Level 2
Level 3
Assets
Futures $ 1,051,766 $ 1,051,766 $
- $
-
Forwards 1,340,975 187,214 1,153,761
-
U.S. Treasury bills 4,998,904
- 4,998,904
-
Total assets $
7,391,645 $
1,238,980 $ 6,152,665 $
-
Liabilities
Futures $ 279,797 $ 279,797 $
- $
-
Forwards 1,211,096 202,342 1,008,754
-
Total liabilities $ 1,490,893 $ 482,139 $ 1,008,754 $
-
December 31, 2015 Total Level 1 Level 2 Level 3
Assets
Futures $ 325,660 $ 325,660 $
- $
-
Forwards 1,551,713 31,777 1,519,936
-
U.S. Treasury bills 18,248,802
- 18,248,802
-
Total assets $ 20,126,175 $ 357,437 $
19,768,738 $
-
Liabilities
Futures $ 596,840 $ 596,840 $
- $
-
Forwards 1,623,402 167,105 1,456,297
-
Total liabilities $ 2,220,242 $ 763,945 $ 1,456,297 $ -</t>
  </si>
  <si>
    <t>Financial Instrument Risks</t>
  </si>
  <si>
    <t>Investments, All Other Investments [Abstract]</t>
  </si>
  <si>
    <t>6.
Financial Instrument Risks: In the normal course of business, the Partnership,
through its investment in the Master, is party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be accurately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4.3% to 38.9% of the
Partnership’s/Master’s contracts are traded OTC. Futures Contracts. Forward Foreign Currency Contracts. London Metals Exchange Forward Contracts.
The Master does not isolate that portion of the
results of operations arising from the effect of changes in foreign
exchange rates on investments from fluctuations from changes in
market prices of investments held. Such fluctuations are included
in total trading results in the Master’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a market risk equal to the value of the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s positions by sector, margin requirements, gain and loss
transactions and collateral positions. The majority of these financial instruments mature
within one year of the inception date. However, due to the nature
of the Partnership’s/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determined that there were no
subsequent events requiring adjustment to or disclosure in the
financial statements.</t>
  </si>
  <si>
    <t>Basis of Presentation and Summary of Significant Accounting Policies (Policies)</t>
  </si>
  <si>
    <t>Use of Estimates</t>
  </si>
  <si>
    <t>Use of Estimates:</t>
  </si>
  <si>
    <t>Statement of Cash Flows</t>
  </si>
  <si>
    <t>Statement of Cash Flows.</t>
  </si>
  <si>
    <t>Partnership's Investment</t>
  </si>
  <si>
    <t>Partnership’s Investment:</t>
  </si>
  <si>
    <t>Master's Investments</t>
  </si>
  <si>
    <t>Master’s Investments:</t>
  </si>
  <si>
    <t>Master's Cash</t>
  </si>
  <si>
    <t>Master’s Cash</t>
  </si>
  <si>
    <t>Financial Instruments</t>
  </si>
  <si>
    <t>Financial Instruments Financial
Instruments</t>
  </si>
  <si>
    <t>Investment Company Status</t>
  </si>
  <si>
    <t>Investment Company Status Financial Services
— Investments Companies (Topic 946): Amendments to the Scope,
Measurement and Disclosure Requirements</t>
  </si>
  <si>
    <t>Income Taxes</t>
  </si>
  <si>
    <t>Income Taxes:</t>
  </si>
  <si>
    <t>Net Income (Loss) Per Redeemable Unit</t>
  </si>
  <si>
    <t>Net Income (Loss) Per Redeemable Unit Financial Services – Investment
Companies.</t>
  </si>
  <si>
    <t>Recent Accounting Pronouncement</t>
  </si>
  <si>
    <t>Recent Accounting Pronouncement “Recognition and
Measurement of Financial Assets and Financial
Liabilities.”</t>
  </si>
  <si>
    <t>Basis of Presentation and Summary of Significant Accounting Policies (Tables)</t>
  </si>
  <si>
    <t>Statements of Financial Condition</t>
  </si>
  <si>
    <t>CMF Campbell Master Fund L.P. Statements of Financial Condition (Unaudited)
June 30, 2016 December 31,
Assets:
Equity in trading account:
Investment in U.S. Treasury bills, at fair value
(amortized cost $4,997,387 and $18,249,423 at June 30, 2016
and December 31, 2015, respectively) $ 4,998,904 $ 18,248,802
Cash at MS&amp;Co. 15,448,268 4,153,914
Cash margin 2,977,240 4,970,934
Net unrealized appreciation on open futures contracts 771,969
-
Net unrealized appreciation on open forward contracts 129,879
-
Total equity in trading account 24,326,260 27,373,650
Cash at bank 607
-
Total assets $
24,326,867 $
27,373,650
Liabilities and Partners’ Capital:
Liabilities:
Net unrealized depreciation on open futures contracts $
- $ 271,180
Net unrealized depreciation on open forward contracts
- 71,689
Accrued expenses:
Professional fees 18,445 13,349
Total liabilities 18,445 356,218
Partners’ Capital:
General Partner, 0.0000 Redeemable Units at June 30, 2016 and
December 31, 2015
-
-
Limited Partner, 12,292.6052 and 13,359.1854 Redeemable Units at
June 30, 2016 and December 31, 2015, respectively 24,308,422 27,017,432
Total partners’ capital (net asset value) 24,308,422 27,017,432
Total liabilities and partners’ capital $ 24,326,867 $ 27,373,650
Net asset value per Redeemable Unit $ 1,977.48 $ 2,022.39</t>
  </si>
  <si>
    <t>Condensed Schedule of Investments</t>
  </si>
  <si>
    <t>CMF Campbell Master Fund L.P. Condensed Schedule of Investments June 30, 2016 (Unaudited)
Notional ($)/Number Fair Value % of Partners’
Futures Contracts Purchased
Energy 15 $ (10,303 ) (0.04 ) %
Grains 38 31,290 0.13
Indices 114 97,006 0.40
Interest Rates U.S.
87 119,272 0.49
Interest Rates Non-U.S.
311 360,129 1.48
Livestock 2 (4,300 ) (0.02 )
Metals 35 113,855 0.47
Softs 56 56,257 0.23
Total futures contracts purchased
763,206 3.14
Futures Contracts Sold
Energy 48 (70,990 ) (0.29 )
Grains 98 165,435 0.68
Indices 20 (21,344 ) (0.09 )
Interest Rates U.S.
25 (31,218 ) (0.13 )
Interest Rates Non-U.S.
122 (29,170 ) (0.12 )
Livestock 22 17,390 0.07
Metals 2 (10,990 ) (0.05 )
Softs 5 (10,350 ) (0.04 )
Total futures contracts sold
8,763 0.03
Net unrealized appreciation on open futures contracts
$ 771,969 3.17 %
Unrealized Appreciation on Open Forward Contracts
Currencies $48,057,696 $ 1,153,761 4.75 %
Metals 94 187,214 0.77
Total unrealized appreciation on open forward contracts
1,340,975 5.52
Unrealized Depreciation on Open Forward Contracts
Currencies $45,584,980 (1,008,754 ) (4.15 )
Metals 46 (202,342 ) (0.83 )
Total unrealized depreciation on open forward contracts
(1,211,096 ) (4.98 )
Net unrealized appreciation on open forward contracts
$ 129,879 0.54 %
U.S. Government Securities
Face Amount
Maturity Date
Description Fair Value % of Partner’s
$5,000,000 8/11/2016
U.S. Treasury bills, 0.265% (Amortized $ 4,998,904 20.56 %
CMF Campbell Master Fund L.P. Condensed Schedule of Investments December 31, 2015
Notional ($)/Number Fair Value % of Partners’
Futures Contracts Purchased
Energy 9 $ 2,402 0.01 %
Indices 83 (27,153 ) (0.10 )
Interest Rates Non-U.S.
317 (3,835 ) (0.01 )
Softs 44 2,001 0.01
Total futures contracts purchased
(26,585 ) (0.09 )
Futures Contracts Sold
Energy 164 (291,838 ) (1.08 )
Grains 283 115,368 0.42
Indices 97 (1,764 ) (0.01 )
Interest Rates U.S.
156 (1,318 ) (0.00 ) *
Interest Rates Non-U.S.
156 2,108 0.01
Livestock 25 (52,458 ) (0.19 )
Metals 69 22,713 0.08
Softs 12 (37,406 ) (0.14 )
Total futures contracts sold
(244,595 ) (0.91 )
Net unrealized depreciation on open futures contracts
$ (271,180 ) (1.00 ) %
Unrealized Appreciation on Open Forward Contracts
Currencies $94,443,179 $ 1,519,936 5.63 %
Metals 42 31,777 0.12
Total unrealized appreciation on open forward contracts
1,551,713 5.75
Unrealized Depreciation on Open Forward Contracts
Currencies $86,905,702 (1,456,297 ) (5.39 )
Metals 159 (167,105 ) (0.62 )
Total unrealized depreciation on open forward contracts
(1,623,402 ) (6.01 )
Net unrealized depreciation on open forward contracts
$ (71,689 ) (0.26 ) %
U.S. Government Securities
Face Amount
Maturity Date
Description Fair Value % of Partners’
$18,250,000 1/21/2016
U.S. Treasury bills, 0.0125% (Amortized $
18,248,802 67.54 %
*
Due to rounding</t>
  </si>
  <si>
    <t>Statements of Income and Expenses and Changes in Partners' Capital</t>
  </si>
  <si>
    <t>CMF Campbell Master Fund L.P. Statements of Income and Expenses and Changes in
Partners’ Capital (Unaudited)
Three Months Ended June 30, Six Months Ended June 30,
2016 2015 2016 2015
Investment Income:
Interest income $ 10,100 $ 460 $ 23,619 $ 1,001
Expenses:
Clearing fees 39,534 47,415 73,317 82,203
Professional fees 20,520 20,530 41,043 52,013
Total expenses 60,054 67,945 114,360 134,216
Net investment loss (49,954 ) (67,485 ) (90,741 ) (133,215 )
Trading Results:
Net gains (losses) on trading of commodity interests:
Net realized gains (losses) on closed contracts (1,156,634 ) (2,576,367 ) (1,727,388 ) 856,111
Net change in unrealized gains (losses) on open contracts 447,844 (1,886,164 ) 1,239,100 (2,274,680 )
Total trading results (708,790 ) (4,462,531 ) (488,288 ) (1,418,569 )
Net income (loss) (758,744 ) (4,530,016 ) (579,029 ) (1,551,784 )
Subscriptions—Limited Partner 23,400 1,451,900 23,400 1,834,992
Redemptions—Limited Partner (1,291,920 ) (917,618 ) (2,140,943 ) (2,901,639 )
Distribution of interest income to feeder fund (6,846 ) (460 ) (12,438 ) (1,001 )
Net increase (decrease) in Partners’ Capital (2,034,110 ) (3,996,194 ) (2,709,010 ) (2,619,432 )
Partners’ Capital, beginning of period 26,342,532 32,077,414 27,017,432 30,700,652
Partners’ Capital, end of period $ 24,308,422 $ 28,081,220 $ 24,308,422 $ 28,081,220
Net asset value per Redeemable Unit (12,292.6052 and 14,533.7304
Redeemable Units outstanding at June 30, 2016 and 2015,
respectively) $ 1,977.48 $ 1,932.14 $ 1,977.48 $ 1,932.14
Net income (loss) per Redeemable Unit* $ (56.35 ) $ (313.09 ) $ (43.94 ) $ (110.21 )
Weighted average Redeemable Units outstanding 12,602.1097 14,585.4471 12,842.1188 14,739.2646
* Represents the change in net asset value per
Redeemable Unit during the period before distribution of interest
income to feeder fund.</t>
  </si>
  <si>
    <t>Financial Highlights (Tables)</t>
  </si>
  <si>
    <t>Financial Highlights for Limited Partner Class</t>
  </si>
  <si>
    <t>Financial highlights for the limited partner class
as a whole for the three and six months ended June 30, 2016
and 2015 were as follows:
Class A
Three Months Ended Six Months Ended
2016 2015 2016 2015
Per Redeemable Unit Performance (for a unit outstanding throughout
the period): *
Net realized and unrealized gains (losses) $ (40.63 ) $ (247.59 ) $ (28.21 ) $ (78.03 )
Net investment loss (25.73 ) (25.74 ) (49.83 ) (56.81 )
Increase (decrease) for the period (66.36 ) (273.33 ) (78.04 ) (134.84 )
Net asset value per Redeemable Unit, beginning of period 1,559.35 1,815.10 1,571.03 1,676.61
Net asset value per Redeemable Unit, end of period $
1,492.99 $
1,541.77 $
1,492.99 $
1,541.77
Three Months Ended Six Months Ended
2016 2015 2016 2015
Ratios to Average Limited Partner’s Capital:**
Net investment loss*** (7.0 ) % (6.1 ) % (6.6 ) % (6.5 ) %
Operating expenses 7.2 % 6.1 % 6.8 % 6.2 %
Incentive fees - % - % - % 0.3 %
Total expenses 7.2 % 6.1 % 6.8 % 6.5 %
Total return:
Total return before incentive fees (4.3 ) % (15.1 ) % (5.0 ) % (7.7 ) %
Incentive fees - % - % - % (0.3 ) %
Total return after incentive fees (4.3 ) % (15.1 ) % (5.0 ) % (8.0 )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Master.
Financial Highlights of the Master: Financial highlights for the limited partner class
as a whole for the three and six months ended June 30, 2016
and 2015 were as follows:
Three Months Ended Six Months Ended
2016 2015 2016 2015
Per Redeemable Unit Performance
(for a unit outstanding throughout the period): *
Net realized and unrealized gains (losses) $ (52.39 ) $ (308.42 ) $ (36.87 ) $ (101.03 )
Net investment loss (3.96 ) (4.67 ) (7.07 ) (9.18 )
Increase (decrease) for the period (56.35 ) (313.09 ) (43.94 ) (110.21 )
Distribution of interest income to feeder fund (0.54 ) (0.03 ) (0.97 ) (0.06 )
Net asset value per Redeemable Unit, beginning of period 2,034.37 2,245.26 2,022.39 2,042.41
Net asset value per Redeemable Unit, end of period $
1,977.48 $
1,932.14 $
1,977.48 $
1,932.14
Three Months Ended Six Months Ended
2016 2015 2016 2015
Ratios to Average Limited Partner’s Capital:**
Net investment loss*** (0.8 ) % (0.9 ) % (0.7 ) % (0.9 ) %
Operating expenses 1.0 % 0.9 % 0.9 % 0.9 %
Total return (2.8 ) % (13.9 ) % (2.2 ) % (5.4 )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t>
  </si>
  <si>
    <t>Trading Activities (Tables)</t>
  </si>
  <si>
    <t>Summary of Valuation of Master's Investments</t>
  </si>
  <si>
    <t>The following tables summarize the gross and net
amounts recognized relating to assets and liabilities of the
Master’s derivatives and their offsetting subject to master
netting arrangements or similar agreements as of June 30, 2016
and December 31, 2015, respectively.
Gross Amounts Offset in the
Amounts Presented in the
Gross Amounts Not Offset in the
June 30, 2016 Gross Statements of Statements of Financial Collateral Pledged* Net Amount
Assets:
Futures $ 1,051,766 $ (279,797 ) $ 771,969 $ - $
- $ 771,969
Forwards 1,340,975 (1,211,096 ) 129,879
-
- 129,879
Total assets $ 2,392,741 $ (1,490,893 ) $ 901,848 $
- $
- $ 901,848
Liabilities:
Futures $ (279,797 ) $ 279,797 $
- $
- $
- $
-
Forwards (1,211,096 ) 1,211,096
-
-
-
-
Total liabilites $ (1,490,893 ) $ 1,490,893 $
- $
- $
- $
-
Net fair value $ 901,848 *
Gross
Amounts Amounts Gross Amounts Not Offset in the
December 31, 2015 Gross Statements of Statements of Financial Collateral Pledged* Net Amount
Assets:
Futures $ 325,660 $ (325,660 ) $
- $
- $
- $
-
Forwards 1,551,713 (1,551,713 )
-
-
-
-
Total assets $
1,877,373 $ (1,877,373 ) $
- $
- $
- $
-
Liabilities:
Futures $ (596,840 ) $ 325,660 $ (271,180 ) $
- $
- $ (271,180 )
Forwards (1,623,402 ) 1,551,713 (71,689 )
-
- (71,689 )
Total liabilites $ (2,220,242 ) $ 1,877,373 $ (342,869 ) $
- $
- $ (342,869 )
Net fair value $ (342,869 ) *
*
In the event of default by the Master, MS&amp;Co.,
the Master’s commodity futures broker and the sole
counterparty to the Master’s off 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Master’s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as Separate Assets and Liabilities</t>
  </si>
  <si>
    <t>The following tables indicate the gross fair values
of derivative instruments of futures and forward contracts as
separate assets and liabilities as of June 30, 2016 and
December 31, 2015.
Assets June 30, 2016
Futures Contracts
Energy $ 8,460
Grains 220,572
Indices 133,581
Interest Rates U.S. 124,272
Interest Rates Non-U.S. 360,836
Livestock 23,690
Metals 119,025
Softs 61,330
Total unrealized appreciation on open futures contracts 1,051,766
Liabilities
Futures Contracts
Energy (89,753)
Grains (23,847)
Indices (57,919)
Interest Rates U.S. (36,218)
Interest Rates Non-U.S. (29,877)
Livestock (10,600)
Metals (16,160)
Softs (15,423)
Total unrealized depreciation on open futures contracts (279,797)
Net unrealized appreciation on open futures contracts $ 771,969 *
Assets
Forward Contracts
Currencies $ 1,153,761
Metals 187,214
Total unrealized appreciation on open forward contracts 1,340,975
Liabilities
Forward Contracts
Currencies (1,008,754)
Metals (202,342)
Total unrealized depreciation on open forward contracts (1,211,096)
Net unrealized appreciation on open forward contracts $
129,879 **
*
This amount is in “Net unrealized
appreciation on open futures contracts” in the Master’s
Statements of Financial Condition.
**
This amount is in “Net unrealized
appreciation on open forward contracts” in the Master’s
Statements of Financial Condition.
Assets
December 31, 2015
Futures Contracts
Energy $ 58,972
Grains 117,568
Indices 28,068
Interest Rates U.S. 15,680
Interest Rates Non-U.S. 67,737
Livestock 50
Metals 31,773
Softs 5,812
Total unrealized appreciation on open futures contracts 325,660
Liabilities
Futures Contracts
Energy (348,408)
Grains (2,200)
Indices (56,985)
Interest Rates U.S. (16,998)
Interest Rates Non-U.S. (69,464)
Livestock (52,508)
Metals (9,060)
Softs (41,217)
Total unrealized depreciation on open futures contracts (596,840)
Net unrealized depreciation on open futures contracts $ (271,180) *
Assets
Forward Contracts
Currencies $
1,519,936
Metals 31,777
Total unrealized appreciation on open forward contracts 1,551,713
Liabilities
Forward Contracts
Currencies (1,456,297)
Metals (167,105)
Total unrealized depreciation on open forward contracts (1,623,402)
Net unrealized depreciation on open forward contracts $ (71,689) **
*
This amount is in “Net unrealized
depreciation on open futures contracts” in the Master’s
Statements of Financial Condition.
**
This amount is in “Net unrealized
depreciation on open forward contracts” in the Master’s
Statements of Financial Condition.</t>
  </si>
  <si>
    <t>Trading Gains and Losses, by Market Sector, on Derivative Instruments</t>
  </si>
  <si>
    <t>The following table indicates the trading gains and
losses, by market sector, on derivative instruments for the three
and six months ended June 30, 2016 and 2015.
Three Months Ended June 30,
Six Months Ended June 30,
Sector 2016 2015 2016 2015
Currencies $ (520,747 ) $ (490,524 ) $ (178,376 ) $ 446,939
Energy (774,669 ) (843,756 ) (607,257 ) (806,932 )
Grains 180,249 (498,374 ) 25,731 (546,697 )
Indices (388,195 ) (485,904 ) (655,377 ) 395,093
Interest Rates U.S. 65,889 (297,136 ) (9,886 ) (33,126 )
Interest Rates Non-U.S. 781,915 (1,121,632 ) 1,596,393 (292,731 )
Livestock 1,278 (17,990 ) (33,420 ) (56,820 )
Metals 96,932 (442,639 ) (284,684 ) (552,411 )
Softs (151,442 ) (264,576 ) (341,412 ) 28,116
Total $ (708,790 ) * $ (4,462,531 ) * $ (488,288 ) * $ (1,418,569 ) *
* This amount is in “Total trading
results” in the Master’s Statements of Income and
Expenses and Changes in Partners’ Capital.</t>
  </si>
  <si>
    <t>Fair Value Measurements (Tables)</t>
  </si>
  <si>
    <t>Derivative Instrument Fair Value Based on Hierarchy</t>
  </si>
  <si>
    <t>June 30, 2016 Total Level 1 Level 2
Level 3
Assets
Futures $ 1,051,766 $ 1,051,766 $
- $
-
Forwards 1,340,975 187,214 1,153,761
-
U.S. Treasury bills 4,998,904
- 4,998,904
-
Total assets $
7,391,645 $
1,238,980 $ 6,152,665 $
-
Liabilities
Futures $ 279,797 $ 279,797 $
- $
-
Forwards 1,211,096 202,342 1,008,754
-
Total liabilities $ 1,490,893 $ 482,139 $ 1,008,754 $
-
December 31, 2015 Total Level 1 Level 2 Level 3
Assets
Futures $ 325,660 $ 325,660 $
- $
-
Forwards 1,551,713 31,777 1,519,936
-
U.S. Treasury bills 18,248,802
- 18,248,802
-
Total assets $ 20,126,175 $ 357,437 $
19,768,738 $
-
Liabilities
Futures $ 596,840 $ 596,840 $
- $
-
Forwards 1,623,402 167,105 1,456,297
-
Total liabilities $ 2,220,242 $ 763,945 $ 1,456,297 $ -</t>
  </si>
  <si>
    <t>Organization - Additional Information (Detail) - USD ($)</t>
  </si>
  <si>
    <t>Jan. 01, 2005</t>
  </si>
  <si>
    <t>Subsidiary of Limited Liability Company or Limited Partnership [Line Items]</t>
  </si>
  <si>
    <t>Percentage of Partnership owned</t>
  </si>
  <si>
    <t>100.00%</t>
  </si>
  <si>
    <t>Class Z [Member]</t>
  </si>
  <si>
    <t>Redeemable units outstanding</t>
  </si>
  <si>
    <t>Morgan Stanley Wealth Management [Member]</t>
  </si>
  <si>
    <t>Ongoing selling agent fee</t>
  </si>
  <si>
    <t>2.00%</t>
  </si>
  <si>
    <t>CMF Campbell Master Fund L.P. [Member]</t>
  </si>
  <si>
    <t>Units of Partnership purchased</t>
  </si>
  <si>
    <t>Cash equal, Partnership purchased</t>
  </si>
  <si>
    <t>Fair value, Partnership purchased</t>
  </si>
  <si>
    <t>Basis of Presentation and Summary of Significant Accounting Policies - Additional Information (Detail) - USD ($)</t>
  </si>
  <si>
    <t>Cash denominated in foreign currencies</t>
  </si>
  <si>
    <t>Cost of foreign currencies</t>
  </si>
  <si>
    <t>Provision for income tax</t>
  </si>
  <si>
    <t>Basis of Presentation and Summary of Significant Accounting Policies - Statements of Financial Condition (Detail) - USD ($)</t>
  </si>
  <si>
    <t>Mar. 31, 2016</t>
  </si>
  <si>
    <t>Mar. 31, 2015</t>
  </si>
  <si>
    <t>Dec. 31, 2014</t>
  </si>
  <si>
    <t>Equity in trading account:</t>
  </si>
  <si>
    <t>Investment in U.S. Treasury bills, at fair value (amortized cost $4,997,387 and $18,249,423 at June 30, 2016 and December 31, 2015, respectively)</t>
  </si>
  <si>
    <t>Futures [Member]</t>
  </si>
  <si>
    <t>Net unrealized appreciation (depreciation) on investments</t>
  </si>
  <si>
    <t>Forward Contracts [Member]</t>
  </si>
  <si>
    <t>Cash margin</t>
  </si>
  <si>
    <t>Total equity in trading account</t>
  </si>
  <si>
    <t>General Partner, 0.0000 Redeemable Units at June 30, 2016 and December 31, 2015</t>
  </si>
  <si>
    <t>Limited Partner, 12,292.6052 and 13,359.1854 Redeemable Units at June 30, 2016 and December 31, 2015, respectively</t>
  </si>
  <si>
    <t>Net asset value per Redeemable Unit</t>
  </si>
  <si>
    <t>CMF Campbell Master Fund L.P. [Member] | Futures [Member]</t>
  </si>
  <si>
    <t>CMF Campbell Master Fund L.P. [Member] | Forward Contracts [Member]</t>
  </si>
  <si>
    <t>Basis of Presentation and Summary of Significant Accounting Policies - Statements of Financial Condition (Parenthetical) (Detail) - CMF Campbell Master Fund L.P. [Member] - USD ($)</t>
  </si>
  <si>
    <t>Condensed Financial Statements, Captions [Line Items]</t>
  </si>
  <si>
    <t>Investment in U.S. Treasury bills, cost</t>
  </si>
  <si>
    <t>General Partner, unit equivalents</t>
  </si>
  <si>
    <t>Limited Partners, units outstanding</t>
  </si>
  <si>
    <t>Basis of Presentation and Summary of Significant Accounting Policies - Condensed Schedule of Investments (Detail)</t>
  </si>
  <si>
    <t>12 Months Ended</t>
  </si>
  <si>
    <t>Jun. 30, 2016USD ($)Derivative</t>
  </si>
  <si>
    <t>Dec. 31, 2015USD ($)Derivative</t>
  </si>
  <si>
    <t>Schedule of Investments [Line Items]</t>
  </si>
  <si>
    <t>Investment, Fair Value</t>
  </si>
  <si>
    <t>Investment in Master, at fair value</t>
  </si>
  <si>
    <t>Net unrealized depreciation on futures/forward contracts</t>
  </si>
  <si>
    <t>Forward Contracts [Member] | Metals [Member]</t>
  </si>
  <si>
    <t>Forward Contracts [Member] | Currencies [Member]</t>
  </si>
  <si>
    <t>Futures [Member] | Metals [Member]</t>
  </si>
  <si>
    <t>Futures [Member] | Grains [Member]</t>
  </si>
  <si>
    <t>Futures [Member] | Indices [Member]</t>
  </si>
  <si>
    <t>Futures [Member] | Interest Rates U.S. [Member]</t>
  </si>
  <si>
    <t>Futures [Member] | Interest Rates Non-U.S. [Member]</t>
  </si>
  <si>
    <t>Futures [Member] | Livestock [Member]</t>
  </si>
  <si>
    <t>Futures [Member] | Softs [Member]</t>
  </si>
  <si>
    <t>Futures [Member] | Energy [Member]</t>
  </si>
  <si>
    <t>Percentage of Partners' Capital</t>
  </si>
  <si>
    <t>0.54%</t>
  </si>
  <si>
    <t>(0.26%)</t>
  </si>
  <si>
    <t>CMF Campbell Master Fund L.P. [Member] | Forward Contracts [Member] | Metals [Member]</t>
  </si>
  <si>
    <t>Net unrealized appreciation on open futures/forward contracts</t>
  </si>
  <si>
    <t>3.17%</t>
  </si>
  <si>
    <t>(1.00%)</t>
  </si>
  <si>
    <t>CMF Campbell Master Fund L.P. [Member] | Futures [Member] | Contracts Purchased [Member]</t>
  </si>
  <si>
    <t>3.14%</t>
  </si>
  <si>
    <t>(0.09%)</t>
  </si>
  <si>
    <t>CMF Campbell Master Fund L.P. [Member] | Futures [Member] | Contracts Sold [Member]</t>
  </si>
  <si>
    <t>0.03%</t>
  </si>
  <si>
    <t>(0.91%)</t>
  </si>
  <si>
    <t>CMF Campbell Master Fund L.P. [Member] | Futures [Member] | Metals [Member] | Contracts Purchased [Member]</t>
  </si>
  <si>
    <t>Number of Contracts | Derivative</t>
  </si>
  <si>
    <t>0.47%</t>
  </si>
  <si>
    <t>CMF Campbell Master Fund L.P. [Member] | Futures [Member] | Metals [Member] | Contracts Sold [Member]</t>
  </si>
  <si>
    <t>(0.05%)</t>
  </si>
  <si>
    <t>0.08%</t>
  </si>
  <si>
    <t>CMF Campbell Master Fund L.P. [Member] | Futures [Member] | Grains [Member] | Contracts Purchased [Member]</t>
  </si>
  <si>
    <t>0.13%</t>
  </si>
  <si>
    <t>CMF Campbell Master Fund L.P. [Member] | Futures [Member] | Grains [Member] | Contracts Sold [Member]</t>
  </si>
  <si>
    <t>0.68%</t>
  </si>
  <si>
    <t>0.42%</t>
  </si>
  <si>
    <t>CMF Campbell Master Fund L.P. [Member] | Futures [Member] | Indices [Member] | Contracts Purchased [Member]</t>
  </si>
  <si>
    <t>0.40%</t>
  </si>
  <si>
    <t>(0.10%)</t>
  </si>
  <si>
    <t>CMF Campbell Master Fund L.P. [Member] | Futures [Member] | Indices [Member] | Contracts Sold [Member]</t>
  </si>
  <si>
    <t>(0.01%)</t>
  </si>
  <si>
    <t>CMF Campbell Master Fund L.P. [Member] | Futures [Member] | Interest Rates U.S. [Member] | Contracts Purchased [Member]</t>
  </si>
  <si>
    <t>0.49%</t>
  </si>
  <si>
    <t>CMF Campbell Master Fund L.P. [Member] | Futures [Member] | Interest Rates U.S. [Member] | Contracts Sold [Member]</t>
  </si>
  <si>
    <t>(0.13%)</t>
  </si>
  <si>
    <t>0.00%</t>
  </si>
  <si>
    <t>CMF Campbell Master Fund L.P. [Member] | Futures [Member] | Interest Rates Non-U.S. [Member] | Contracts Purchased [Member]</t>
  </si>
  <si>
    <t>1.48%</t>
  </si>
  <si>
    <t>CMF Campbell Master Fund L.P. [Member] | Futures [Member] | Interest Rates Non-U.S. [Member] | Contracts Sold [Member]</t>
  </si>
  <si>
    <t>(0.12%)</t>
  </si>
  <si>
    <t>0.01%</t>
  </si>
  <si>
    <t>CMF Campbell Master Fund L.P. [Member] | Futures [Member] | Livestock [Member] | Contracts Purchased [Member]</t>
  </si>
  <si>
    <t>(0.02%)</t>
  </si>
  <si>
    <t>CMF Campbell Master Fund L.P. [Member] | Futures [Member] | Livestock [Member] | Contracts Sold [Member]</t>
  </si>
  <si>
    <t>0.07%</t>
  </si>
  <si>
    <t>(0.19%)</t>
  </si>
  <si>
    <t>CMF Campbell Master Fund L.P. [Member] | Futures [Member] | Softs [Member] | Contracts Purchased [Member]</t>
  </si>
  <si>
    <t>0.23%</t>
  </si>
  <si>
    <t>CMF Campbell Master Fund L.P. [Member] | Futures [Member] | Softs [Member] | Contracts Sold [Member]</t>
  </si>
  <si>
    <t>(0.04%)</t>
  </si>
  <si>
    <t>(0.14%)</t>
  </si>
  <si>
    <t>CMF Campbell Master Fund L.P. [Member] | Futures [Member] | Energy [Member] | Contracts Purchased [Member]</t>
  </si>
  <si>
    <t>CMF Campbell Master Fund L.P. [Member] | Futures [Member] | Energy [Member] | Contracts Sold [Member]</t>
  </si>
  <si>
    <t>(0.29%)</t>
  </si>
  <si>
    <t>(1.08%)</t>
  </si>
  <si>
    <t>CMF Campbell Master Fund L.P. [Member] | U.S. Treasury bills [Member]</t>
  </si>
  <si>
    <t>Investment, Face Amount</t>
  </si>
  <si>
    <t>Investment, Maturity Date</t>
  </si>
  <si>
    <t>Aug. 11,
		2016</t>
  </si>
  <si>
    <t>Jan. 21,
		2016</t>
  </si>
  <si>
    <t>20.56%</t>
  </si>
  <si>
    <t>67.54%</t>
  </si>
  <si>
    <t>CMF Campbell Master Fund L.P. [Member] | Net Unrealized Depreciation on Open Forward Contracts [Member] | Forward Contracts [Member]</t>
  </si>
  <si>
    <t>(4.98%)</t>
  </si>
  <si>
    <t>(6.01%)</t>
  </si>
  <si>
    <t>CMF Campbell Master Fund L.P. [Member] | Net Unrealized Depreciation on Open Forward Contracts [Member] | Forward Contracts [Member] | Metals [Member]</t>
  </si>
  <si>
    <t>(0.83%)</t>
  </si>
  <si>
    <t>(0.62%)</t>
  </si>
  <si>
    <t>CMF Campbell Master Fund L.P. [Member] | Net Unrealized Depreciation on Open Forward Contracts [Member] | Forward Contracts [Member] | Currencies [Member]</t>
  </si>
  <si>
    <t>Notional</t>
  </si>
  <si>
    <t>(4.15%)</t>
  </si>
  <si>
    <t>(5.39%)</t>
  </si>
  <si>
    <t>CMF Campbell Master Fund L.P. [Member] | Net Unrealized Appreciation on Open Forward Contracts [Member] | Forward Contracts [Member]</t>
  </si>
  <si>
    <t>5.52%</t>
  </si>
  <si>
    <t>5.75%</t>
  </si>
  <si>
    <t>CMF Campbell Master Fund L.P. [Member] | Net Unrealized Appreciation on Open Forward Contracts [Member] | Forward Contracts [Member] | Metals [Member]</t>
  </si>
  <si>
    <t>0.77%</t>
  </si>
  <si>
    <t>0.12%</t>
  </si>
  <si>
    <t>CMF Campbell Master Fund L.P. [Member] | Net Unrealized Appreciation on Open Forward Contracts [Member] | Forward Contracts [Member] | Currencies [Member]</t>
  </si>
  <si>
    <t>4.75%</t>
  </si>
  <si>
    <t>5.63%</t>
  </si>
  <si>
    <t>Basis of Presentation and Summary of Significant Accounting Policies - Condensed Schedule of Investments (Parenthetical) (Detail) - CMF Campbell Master Fund L.P. [Member] - USD ($)</t>
  </si>
  <si>
    <t>Investment in U.S. Treasury bills, Amortized cost</t>
  </si>
  <si>
    <t>U.S. Treasury bills [Member]</t>
  </si>
  <si>
    <t>Investment, interest rate</t>
  </si>
  <si>
    <t>0.265%</t>
  </si>
  <si>
    <t>0.0125%</t>
  </si>
  <si>
    <t>Basis of Presentation and Summary of Significant Accounting Policies - Statements of Income and Expenses and Changes in Partners' Capital (Detail) - USD ($)</t>
  </si>
  <si>
    <t>3 Months Ended</t>
  </si>
  <si>
    <t>Investment Income:</t>
  </si>
  <si>
    <t>Interest income</t>
  </si>
  <si>
    <t>Expenses:</t>
  </si>
  <si>
    <t>Net gains (losses) on trading of commodity interests:</t>
  </si>
  <si>
    <t>Net realized gains (losses) on closed contracts</t>
  </si>
  <si>
    <t>Net change in unrealized gains (losses) on open contracts</t>
  </si>
  <si>
    <t>Subscriptions-Limited Partner</t>
  </si>
  <si>
    <t>Partners' Capital, beginning of period</t>
  </si>
  <si>
    <t>Partners' Capital, end of period</t>
  </si>
  <si>
    <t>Clearing fees</t>
  </si>
  <si>
    <t>Redemptions-Limited Partner</t>
  </si>
  <si>
    <t>Distribution of interest income to feeder fund</t>
  </si>
  <si>
    <t>Net asset value per Redeemable Unit (12,292.6052 and 14,533.7304 Redeemable Units outstanding at June 30, 2016 and 2015, respectively)</t>
  </si>
  <si>
    <t>Net income (loss) per Redeemable Unit</t>
  </si>
  <si>
    <t>Weighted average Redeemable Units outstanding</t>
  </si>
  <si>
    <t>Basis of Presentation and Summary of Significant Accounting Policies - Statements of Income and Expenses and Changes in Partners' Capital (Parenthetical) (Detail) - shares</t>
  </si>
  <si>
    <t>Financial Highlights - Financial Highlights for Limited Partner Class (Detail) - $ / shares</t>
  </si>
  <si>
    <t>Per Redeemable Unit Performance (for a unit outstanding throughout the period):</t>
  </si>
  <si>
    <t>Net asset value per Redeemable Unit, beginning of period</t>
  </si>
  <si>
    <t>Net asset value per Redeemable Unit, end of period</t>
  </si>
  <si>
    <t>Net realized and unrealized gains (losses)</t>
  </si>
  <si>
    <t>Increase (decrease) for the period</t>
  </si>
  <si>
    <t>Ratios to Average Limited Partner's Capital:</t>
  </si>
  <si>
    <t>(0.80%)</t>
  </si>
  <si>
    <t>(0.90%)</t>
  </si>
  <si>
    <t>(0.70%)</t>
  </si>
  <si>
    <t>Operating expenses</t>
  </si>
  <si>
    <t>1.00%</t>
  </si>
  <si>
    <t>0.90%</t>
  </si>
  <si>
    <t>Total return</t>
  </si>
  <si>
    <t>(2.80%)</t>
  </si>
  <si>
    <t>(13.90%)</t>
  </si>
  <si>
    <t>(2.20%)</t>
  </si>
  <si>
    <t>(5.40%)</t>
  </si>
  <si>
    <t>Limited Partners [Member] | Class A [Member]</t>
  </si>
  <si>
    <t>(7.00%)</t>
  </si>
  <si>
    <t>(6.10%)</t>
  </si>
  <si>
    <t>(6.60%)</t>
  </si>
  <si>
    <t>(6.50%)</t>
  </si>
  <si>
    <t>7.20%</t>
  </si>
  <si>
    <t>6.10%</t>
  </si>
  <si>
    <t>6.80%</t>
  </si>
  <si>
    <t>6.20%</t>
  </si>
  <si>
    <t>0.30%</t>
  </si>
  <si>
    <t>6.50%</t>
  </si>
  <si>
    <t>Total return:</t>
  </si>
  <si>
    <t>Total return before incentive fees</t>
  </si>
  <si>
    <t>(4.30%)</t>
  </si>
  <si>
    <t>(15.10%)</t>
  </si>
  <si>
    <t>(5.00%)</t>
  </si>
  <si>
    <t>(7.70%)</t>
  </si>
  <si>
    <t>(0.30%)</t>
  </si>
  <si>
    <t>Total return after incentive fees</t>
  </si>
  <si>
    <t>(8.00%)</t>
  </si>
  <si>
    <t>Trading Activities - Additional Information (Detail)</t>
  </si>
  <si>
    <t>Jun. 30, 2016USD ($)Contract</t>
  </si>
  <si>
    <t>Jun. 30, 2015USD ($)Contract</t>
  </si>
  <si>
    <t>Derivative [Line Items]</t>
  </si>
  <si>
    <t>Monthly average number of futures contracts traded</t>
  </si>
  <si>
    <t>Monthly average number of metals forward contracts traded</t>
  </si>
  <si>
    <t>Forward Contracts [Member] | Currencies [Member] | Weighted Average [Member]</t>
  </si>
  <si>
    <t>Average notional values of currency forward contracts | $</t>
  </si>
  <si>
    <t>Trading Activities - Summary of Valuation of Master's Investments (Detail) - CMF Campbell Master Fund L.P. [Member] - USD ($)</t>
  </si>
  <si>
    <t>Gross Amounts Recognized, Assets</t>
  </si>
  <si>
    <t>Gross Amounts Offset in the Statements of Financial Condition, Assets</t>
  </si>
  <si>
    <t>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ollateral Received/Pledged, Liabilities</t>
  </si>
  <si>
    <t>Net Amount, Liabilities</t>
  </si>
  <si>
    <t>Net fair value</t>
  </si>
  <si>
    <t>Trading Activities - Gross Fair Values of Derivative Instruments of Futures and Forward Contracts as Separate Assets and Liabilities (Detail) - USD ($)</t>
  </si>
  <si>
    <t>Derivative liabilities</t>
  </si>
  <si>
    <t>Net unrealized appreciation (depreciation) on open futures and forward contracts</t>
  </si>
  <si>
    <t>Derivative Financial Instruments, Assets [Member] | Futures [Member]</t>
  </si>
  <si>
    <t>Total unrealized appreciation on open futures and forward contracts</t>
  </si>
  <si>
    <t>Derivative Financial Instruments, Assets [Member] | Futures [Member] | Energy [Member]</t>
  </si>
  <si>
    <t>Derivative Financial Instruments, Assets [Member] | Futures [Member] | Grains [Member]</t>
  </si>
  <si>
    <t>Derivative Financial Instruments, Assets [Member] | Futures [Member] | Indices [Member]</t>
  </si>
  <si>
    <t>Derivative Financial Instruments, Assets [Member] | Futures [Member] | Interest Rates U.S. [Member]</t>
  </si>
  <si>
    <t>Derivative Financial Instruments, Assets [Member] | Futures [Member] | Interest Rates Non-U.S. [Member]</t>
  </si>
  <si>
    <t>Derivative Financial Instruments, Assets [Member] | Futures [Member] | Livestock [Member]</t>
  </si>
  <si>
    <t>Derivative Financial Instruments, Assets [Member] | Futures [Member] | Metals [Member]</t>
  </si>
  <si>
    <t>Derivative Financial Instruments, Assets [Member] | Futures [Member] | Softs [Member]</t>
  </si>
  <si>
    <t>Derivative Financial Instruments, Assets [Member] | Forward Contracts [Member]</t>
  </si>
  <si>
    <t>Derivative Financial Instruments, Assets [Member] | Forward Contracts [Member] | Metals [Member]</t>
  </si>
  <si>
    <t>Derivative Financial Instruments, Assets [Member] | Forward Contracts [Member] | Currencies [Member]</t>
  </si>
  <si>
    <t>Derivative Financial Instruments, Liabilities [Member] | Futures [Member]</t>
  </si>
  <si>
    <t>Derivative Financial Instruments, Liabilities [Member] | Futures [Member] | Energy [Member]</t>
  </si>
  <si>
    <t>Derivative Financial Instruments, Liabilities [Member] | Futures [Member] | Grains [Member]</t>
  </si>
  <si>
    <t>Derivative Financial Instruments, Liabilities [Member] | Futures [Member] | Indices [Member]</t>
  </si>
  <si>
    <t>Derivative Financial Instruments, Liabilities [Member] | Futures [Member] | Interest Rates U.S. [Member]</t>
  </si>
  <si>
    <t>Derivative Financial Instruments, Liabilities [Member] | Futures [Member] | Interest Rates Non-U.S. [Member]</t>
  </si>
  <si>
    <t>Derivative Financial Instruments, Liabilities [Member] | Futures [Member] | Livestock [Member]</t>
  </si>
  <si>
    <t>Derivative Financial Instruments, Liabilities [Member] | Futures [Member] | Metals [Member]</t>
  </si>
  <si>
    <t>Derivative Financial Instruments, Liabilities [Member] | Futures [Member] | Softs [Member]</t>
  </si>
  <si>
    <t>Derivative Financial Instruments, Liabilities [Member] | Forward Contracts [Member]</t>
  </si>
  <si>
    <t>Derivative Financial Instruments, Liabilities [Member] | Forward Contracts [Member] | Metals [Member]</t>
  </si>
  <si>
    <t>Derivative Financial Instruments, Liabilities [Member] | Forward Contracts [Member] | Currencies [Member]</t>
  </si>
  <si>
    <t>Trading Activities - Trading Gains and Losses, by Market Sector, on Derivative Instruments (Detail)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USD ($)</t>
  </si>
  <si>
    <t>Derivative assets</t>
  </si>
  <si>
    <t>Level 1 [Member]</t>
  </si>
  <si>
    <t>Level 1 [Member] | Futures [Member]</t>
  </si>
  <si>
    <t>Level 1 [Member] | Forward Contracts [Member]</t>
  </si>
  <si>
    <t>Level 2 [Member]</t>
  </si>
  <si>
    <t>Level 2 [Member] | Forward Contracts [Member]</t>
  </si>
  <si>
    <t>Level 2 [Member] | U.S. Treasury bills [Member]</t>
  </si>
  <si>
    <t>Financial Instrument Risks - Additional Information (Detail)</t>
  </si>
  <si>
    <t>Fair Value Measurements Disclosure [Line Items]</t>
  </si>
  <si>
    <t>Financial instruments maturity period</t>
  </si>
  <si>
    <t>1 year</t>
  </si>
  <si>
    <t>Credit Concentration Risk [Member] | Over the Counter [Member] | Minimum [Member]</t>
  </si>
  <si>
    <t>Concentration risk percentage</t>
  </si>
  <si>
    <t>24.30%</t>
  </si>
  <si>
    <t>Credit Concentration Risk [Member] | Over the Counter [Member] | Maximum [Member]</t>
  </si>
  <si>
    <t>38.9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43565</v>
      </c>
    </row>
    <row r="12" spans="1:3">
      <c s="4" r="A12" t="s">
        <v>19</v>
      </c>
      <c s="4" r="B12" t="s">
        <v>20</v>
      </c>
    </row>
    <row r="13" spans="1:3">
      <c s="4" r="A13" t="s">
        <v>21</v>
      </c>
      <c s="4" r="B13" t="s">
        <v>22</v>
      </c>
    </row>
    <row r="14" spans="1:3">
      <c s="4" r="A14" t="s">
        <v>23</v>
      </c>
      <c s="7" r="C14" t="n">
        <v>15257.5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93</v>
      </c>
      <c s="2" r="B1" t="s">
        <v>1</v>
      </c>
    </row>
    <row r="2" spans="1:2">
      <c s="2" r="B2" t="s">
        <v>2</v>
      </c>
    </row>
    <row r="3" spans="1:2">
      <c s="3" r="A3" t="s">
        <v>94</v>
      </c>
    </row>
    <row r="4" spans="1:2">
      <c s="4" r="A4" t="s">
        <v>93</v>
      </c>
      <c s="4" r="B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02</v>
      </c>
      <c s="2" r="B1" t="s">
        <v>1</v>
      </c>
    </row>
    <row r="2" spans="1:2">
      <c s="2" r="B2" t="s">
        <v>2</v>
      </c>
    </row>
    <row r="3" spans="1:2">
      <c s="3" r="A3" t="s">
        <v>85</v>
      </c>
    </row>
    <row r="4" spans="1:2">
      <c s="4" r="A4" t="s">
        <v>103</v>
      </c>
      <c s="4" r="B4" t="s">
        <v>104</v>
      </c>
    </row>
    <row r="5" spans="1:2">
      <c s="4" r="A5" t="s">
        <v>105</v>
      </c>
      <c s="4" r="B5" t="s">
        <v>106</v>
      </c>
    </row>
    <row r="6" spans="1:2">
      <c s="4" r="A6" t="s">
        <v>107</v>
      </c>
      <c s="4" r="B6" t="s">
        <v>108</v>
      </c>
    </row>
    <row r="7" spans="1:2">
      <c s="4" r="A7" t="s">
        <v>109</v>
      </c>
      <c s="4" r="B7" t="s">
        <v>110</v>
      </c>
    </row>
    <row r="8" spans="1:2">
      <c s="4" r="A8" t="s">
        <v>111</v>
      </c>
      <c s="4" r="B8" t="s">
        <v>112</v>
      </c>
    </row>
    <row r="9" spans="1:2">
      <c s="4" r="A9" t="s">
        <v>113</v>
      </c>
      <c s="4" r="B9" t="s">
        <v>114</v>
      </c>
    </row>
    <row r="10" spans="1:2">
      <c s="4" r="A10" t="s">
        <v>115</v>
      </c>
      <c s="4" r="B10" t="s">
        <v>116</v>
      </c>
    </row>
    <row r="11" spans="1:2">
      <c s="4" r="A11" t="s">
        <v>117</v>
      </c>
      <c s="4" r="B11" t="s">
        <v>118</v>
      </c>
    </row>
    <row r="12" spans="1:2">
      <c s="4" r="A12" t="s">
        <v>119</v>
      </c>
      <c s="4" r="B12" t="s">
        <v>120</v>
      </c>
    </row>
    <row r="13" spans="1:2">
      <c s="4" r="A13" t="s">
        <v>121</v>
      </c>
      <c s="4" r="B13"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123</v>
      </c>
      <c s="2" r="B1" t="s">
        <v>1</v>
      </c>
    </row>
    <row r="2" spans="1:2">
      <c s="2" r="B2" t="s">
        <v>2</v>
      </c>
    </row>
    <row r="3" spans="1:2">
      <c s="3" r="A3" t="s">
        <v>85</v>
      </c>
    </row>
    <row r="4" spans="1:2">
      <c s="4" r="A4" t="s">
        <v>124</v>
      </c>
      <c s="4" r="B4" t="s">
        <v>125</v>
      </c>
    </row>
    <row r="5" spans="1:2">
      <c s="4" r="A5" t="s">
        <v>126</v>
      </c>
      <c s="4" r="B5" t="s">
        <v>127</v>
      </c>
    </row>
    <row r="6" spans="1:2">
      <c s="4" r="A6" t="s">
        <v>128</v>
      </c>
      <c s="4" r="B6"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0</v>
      </c>
      <c s="2" r="B1" t="s">
        <v>1</v>
      </c>
    </row>
    <row r="2" spans="1:2">
      <c s="2" r="B2" t="s">
        <v>2</v>
      </c>
    </row>
    <row r="3" spans="1:2">
      <c s="3" r="A3" t="s">
        <v>88</v>
      </c>
    </row>
    <row r="4" spans="1:2">
      <c s="4" r="A4" t="s">
        <v>131</v>
      </c>
      <c s="4" r="B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91</v>
      </c>
    </row>
    <row r="4" spans="1:2">
      <c s="4" r="A4" t="s">
        <v>134</v>
      </c>
      <c s="4" r="B4" t="s">
        <v>135</v>
      </c>
    </row>
    <row r="5" spans="1:2">
      <c s="4" r="A5" t="s">
        <v>136</v>
      </c>
      <c s="4" r="B5" t="s">
        <v>137</v>
      </c>
    </row>
    <row r="6" spans="1:2">
      <c s="4" r="A6" t="s">
        <v>138</v>
      </c>
      <c s="4" r="B6"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0</v>
      </c>
      <c s="2" r="B1" t="s">
        <v>1</v>
      </c>
    </row>
    <row r="2" spans="1:2">
      <c s="2" r="B2" t="s">
        <v>2</v>
      </c>
    </row>
    <row r="3" spans="1:2">
      <c s="3" r="A3" t="s">
        <v>94</v>
      </c>
    </row>
    <row r="4" spans="1:2">
      <c s="4" r="A4" t="s">
        <v>141</v>
      </c>
      <c s="4" r="B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143</v>
      </c>
      <c s="2" r="B1" t="s">
        <v>2</v>
      </c>
      <c s="2" r="C1" t="s">
        <v>25</v>
      </c>
      <c s="2" r="D1" t="s">
        <v>144</v>
      </c>
      <c s="2" r="E1" t="s">
        <v>2</v>
      </c>
    </row>
    <row r="2" spans="1:5">
      <c s="3" r="A2" t="s">
        <v>145</v>
      </c>
    </row>
    <row r="3" spans="1:5">
      <c s="4" r="A3" t="s">
        <v>146</v>
      </c>
      <c s="4" r="B3" t="s">
        <v>147</v>
      </c>
      <c s="4" r="C3" t="s">
        <v>147</v>
      </c>
    </row>
    <row r="4" spans="1:5">
      <c s="4" r="A4" t="s">
        <v>148</v>
      </c>
    </row>
    <row r="5" spans="1:5">
      <c s="3" r="A5" t="s">
        <v>145</v>
      </c>
    </row>
    <row r="6" spans="1:5">
      <c s="4" r="A6" t="s">
        <v>149</v>
      </c>
      <c s="6" r="B6" t="n">
        <v>0</v>
      </c>
      <c s="6" r="E6" t="n">
        <v>0</v>
      </c>
    </row>
    <row r="7" spans="1:5">
      <c s="4" r="A7" t="s">
        <v>150</v>
      </c>
    </row>
    <row r="8" spans="1:5">
      <c s="3" r="A8" t="s">
        <v>145</v>
      </c>
    </row>
    <row r="9" spans="1:5">
      <c s="4" r="A9" t="s">
        <v>151</v>
      </c>
      <c s="4" r="E9" t="s">
        <v>152</v>
      </c>
    </row>
    <row r="10" spans="1:5">
      <c s="4" r="A10" t="s">
        <v>153</v>
      </c>
    </row>
    <row r="11" spans="1:5">
      <c s="3" r="A11" t="s">
        <v>145</v>
      </c>
    </row>
    <row r="12" spans="1:5">
      <c s="4" r="A12" t="s">
        <v>154</v>
      </c>
      <c s="7" r="D12" t="n">
        <v>173788.6446</v>
      </c>
    </row>
    <row r="13" spans="1:5">
      <c s="4" r="A13" t="s">
        <v>155</v>
      </c>
      <c s="8" r="D13" t="n">
        <v>172205653</v>
      </c>
    </row>
    <row r="14" spans="1:5">
      <c s="4" r="A14" t="s">
        <v>156</v>
      </c>
      <c s="8" r="D14" t="n">
        <v>158299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7</v>
      </c>
      <c s="2" r="B1" t="s">
        <v>1</v>
      </c>
    </row>
    <row r="2" spans="1:3">
      <c s="2" r="B2" t="s">
        <v>2</v>
      </c>
      <c s="2" r="C2" t="s">
        <v>25</v>
      </c>
    </row>
    <row r="3" spans="1:3">
      <c s="3" r="A3" t="s">
        <v>82</v>
      </c>
    </row>
    <row r="4" spans="1:3">
      <c s="4" r="A4" t="s">
        <v>158</v>
      </c>
      <c s="8" r="B4" t="n">
        <v>264455</v>
      </c>
      <c s="8" r="C4" t="n">
        <v>302271</v>
      </c>
    </row>
    <row r="5" spans="1:3">
      <c s="4" r="A5" t="s">
        <v>159</v>
      </c>
      <c s="6" r="B5" t="n">
        <v>269381</v>
      </c>
      <c s="8" r="C5" t="n">
        <v>302962</v>
      </c>
    </row>
    <row r="6" spans="1:3">
      <c s="4" r="A6" t="s">
        <v>160</v>
      </c>
      <c s="8" r="B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s="1" r="A1" t="s">
        <v>24</v>
      </c>
      <c s="2" r="C1" t="s">
        <v>2</v>
      </c>
      <c s="2" r="D1" t="s">
        <v>25</v>
      </c>
    </row>
    <row r="2" spans="1:4">
      <c s="3" r="A2" t="s">
        <v>26</v>
      </c>
    </row>
    <row r="3" spans="1:4">
      <c s="4" r="A3" t="s">
        <v>27</v>
      </c>
      <c s="4" r="B3" t="s">
        <v>28</v>
      </c>
      <c s="8" r="C3" t="n">
        <v>24310873</v>
      </c>
      <c s="8" r="D3" t="n">
        <v>27018218</v>
      </c>
    </row>
    <row r="4" spans="1:4">
      <c s="4" r="A4" t="s">
        <v>29</v>
      </c>
      <c s="6" r="C4" t="n">
        <v>32060</v>
      </c>
      <c s="6" r="D4" t="n">
        <v>137589</v>
      </c>
    </row>
    <row r="5" spans="1:4">
      <c s="4" r="A5" t="s">
        <v>30</v>
      </c>
      <c s="6" r="C5" t="n">
        <v>607</v>
      </c>
    </row>
    <row r="6" spans="1:4">
      <c s="4" r="A6" t="s">
        <v>31</v>
      </c>
      <c s="6" r="C6" t="n">
        <v>24343540</v>
      </c>
      <c s="6" r="D6" t="n">
        <v>27155807</v>
      </c>
    </row>
    <row r="7" spans="1:4">
      <c s="3" r="A7" t="s">
        <v>32</v>
      </c>
    </row>
    <row r="8" spans="1:4">
      <c s="4" r="A8" t="s">
        <v>33</v>
      </c>
      <c s="6" r="C8" t="n">
        <v>40573</v>
      </c>
      <c s="6" r="D8" t="n">
        <v>45260</v>
      </c>
    </row>
    <row r="9" spans="1:4">
      <c s="4" r="A9" t="s">
        <v>34</v>
      </c>
      <c s="6" r="C9" t="n">
        <v>30304</v>
      </c>
      <c s="6" r="D9" t="n">
        <v>33738</v>
      </c>
    </row>
    <row r="10" spans="1:4">
      <c s="4" r="A10" t="s">
        <v>35</v>
      </c>
      <c s="6" r="C10" t="n">
        <v>20203</v>
      </c>
      <c s="6" r="D10" t="n">
        <v>22492</v>
      </c>
    </row>
    <row r="11" spans="1:4">
      <c s="4" r="A11" t="s">
        <v>36</v>
      </c>
      <c s="6" r="C11" t="n">
        <v>59799</v>
      </c>
      <c s="6" r="D11" t="n">
        <v>120019</v>
      </c>
    </row>
    <row r="12" spans="1:4">
      <c s="4" r="A12" t="s">
        <v>37</v>
      </c>
      <c s="6" r="C12" t="n">
        <v>753376</v>
      </c>
      <c s="6" r="D12" t="n">
        <v>173269</v>
      </c>
    </row>
    <row r="13" spans="1:4">
      <c s="4" r="A13" t="s">
        <v>38</v>
      </c>
      <c s="6" r="C13" t="n">
        <v>904255</v>
      </c>
      <c s="6" r="D13" t="n">
        <v>394778</v>
      </c>
    </row>
    <row r="14" spans="1:4">
      <c s="3" r="A14" t="s">
        <v>39</v>
      </c>
    </row>
    <row r="15" spans="1:4">
      <c s="4" r="A15" t="s">
        <v>40</v>
      </c>
      <c s="6" r="C15" t="n">
        <v>23439285</v>
      </c>
      <c s="6" r="D15" t="n">
        <v>26761029</v>
      </c>
    </row>
    <row r="16" spans="1:4">
      <c s="4" r="A16" t="s">
        <v>41</v>
      </c>
      <c s="6" r="C16" t="n">
        <v>24343540</v>
      </c>
      <c s="6" r="D16" t="n">
        <v>27155807</v>
      </c>
    </row>
    <row r="17" spans="1:4">
      <c s="4" r="A17" t="s">
        <v>42</v>
      </c>
    </row>
    <row r="18" spans="1:4">
      <c s="3" r="A18" t="s">
        <v>39</v>
      </c>
    </row>
    <row r="19" spans="1:4">
      <c s="4" r="A19" t="s">
        <v>43</v>
      </c>
      <c s="6" r="C19" t="n">
        <v>264508</v>
      </c>
      <c s="6" r="D19" t="n">
        <v>302546</v>
      </c>
    </row>
    <row r="20" spans="1:4">
      <c s="4" r="A20" t="s">
        <v>44</v>
      </c>
      <c s="8" r="C20" t="n">
        <v>23174777</v>
      </c>
      <c s="8" r="D20" t="n">
        <v>26458483</v>
      </c>
    </row>
    <row r="21" spans="1:4">
      <c s="4" r="A21" t="s">
        <v>45</v>
      </c>
      <c s="9" r="C21" t="n">
        <v>1492.99</v>
      </c>
      <c s="9" r="D21" t="n">
        <v>1571.03</v>
      </c>
    </row>
    <row r="22" spans="1:4">
      <c r="A22" t="n"/>
    </row>
    <row r="23" spans="1:4">
      <c s="4" r="A23" t="s">
        <v>28</v>
      </c>
      <c s="4" r="B23" t="s">
        <v>46</v>
      </c>
    </row>
  </sheetData>
  <mergeCells count="3">
    <mergeCell ref="A1:B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r="1" spans="1:8">
      <c s="1" r="A1" t="s">
        <v>161</v>
      </c>
      <c s="2" r="C1" t="s">
        <v>2</v>
      </c>
      <c s="2" r="D1" t="s">
        <v>162</v>
      </c>
      <c s="2" r="E1" t="s">
        <v>25</v>
      </c>
      <c s="2" r="F1" t="s">
        <v>79</v>
      </c>
      <c s="2" r="G1" t="s">
        <v>163</v>
      </c>
      <c s="2" r="H1" t="s">
        <v>164</v>
      </c>
    </row>
    <row r="2" spans="1:8">
      <c s="3" r="A2" t="s">
        <v>165</v>
      </c>
    </row>
    <row r="3" spans="1:8">
      <c s="4" r="A3" t="s">
        <v>166</v>
      </c>
      <c s="4" r="B3" t="s">
        <v>28</v>
      </c>
      <c s="8" r="C3" t="n">
        <v>24310873</v>
      </c>
      <c s="8" r="E3" t="n">
        <v>27018218</v>
      </c>
    </row>
    <row r="4" spans="1:8">
      <c s="4" r="A4" t="s">
        <v>29</v>
      </c>
      <c s="6" r="C4" t="n">
        <v>32060</v>
      </c>
      <c s="6" r="E4" t="n">
        <v>137589</v>
      </c>
    </row>
    <row r="5" spans="1:8">
      <c s="4" r="A5" t="s">
        <v>30</v>
      </c>
      <c s="6" r="C5" t="n">
        <v>607</v>
      </c>
    </row>
    <row r="6" spans="1:8">
      <c s="4" r="A6" t="s">
        <v>31</v>
      </c>
      <c s="6" r="C6" t="n">
        <v>24343540</v>
      </c>
      <c s="6" r="E6" t="n">
        <v>27155807</v>
      </c>
    </row>
    <row r="7" spans="1:8">
      <c s="3" r="A7" t="s">
        <v>32</v>
      </c>
    </row>
    <row r="8" spans="1:8">
      <c s="4" r="A8" t="s">
        <v>36</v>
      </c>
      <c s="6" r="C8" t="n">
        <v>59799</v>
      </c>
      <c s="6" r="E8" t="n">
        <v>120019</v>
      </c>
    </row>
    <row r="9" spans="1:8">
      <c s="4" r="A9" t="s">
        <v>38</v>
      </c>
      <c s="6" r="C9" t="n">
        <v>904255</v>
      </c>
      <c s="6" r="E9" t="n">
        <v>394778</v>
      </c>
    </row>
    <row r="10" spans="1:8">
      <c s="3" r="A10" t="s">
        <v>39</v>
      </c>
    </row>
    <row r="11" spans="1:8">
      <c s="4" r="A11" t="s">
        <v>40</v>
      </c>
      <c s="6" r="C11" t="n">
        <v>23439285</v>
      </c>
      <c s="8" r="D11" t="n">
        <v>26056983</v>
      </c>
      <c s="6" r="E11" t="n">
        <v>26761029</v>
      </c>
      <c s="8" r="F11" t="n">
        <v>27773467</v>
      </c>
      <c s="8" r="G11" t="n">
        <v>31804080</v>
      </c>
      <c s="8" r="H11" t="n">
        <v>30242428</v>
      </c>
    </row>
    <row r="12" spans="1:8">
      <c s="4" r="A12" t="s">
        <v>41</v>
      </c>
      <c s="6" r="C12" t="n">
        <v>24343540</v>
      </c>
      <c s="6" r="E12" t="n">
        <v>27155807</v>
      </c>
    </row>
    <row r="13" spans="1:8">
      <c s="4" r="A13" t="s">
        <v>167</v>
      </c>
    </row>
    <row r="14" spans="1:8">
      <c s="3" r="A14" t="s">
        <v>165</v>
      </c>
    </row>
    <row r="15" spans="1:8">
      <c s="4" r="A15" t="s">
        <v>168</v>
      </c>
      <c s="6" r="C15" t="n">
        <v>771969</v>
      </c>
    </row>
    <row r="16" spans="1:8">
      <c s="4" r="A16" t="s">
        <v>169</v>
      </c>
    </row>
    <row r="17" spans="1:8">
      <c s="3" r="A17" t="s">
        <v>165</v>
      </c>
    </row>
    <row r="18" spans="1:8">
      <c s="4" r="A18" t="s">
        <v>168</v>
      </c>
      <c s="6" r="C18" t="n">
        <v>129879</v>
      </c>
      <c s="6" r="E18" t="n">
        <v>-71689</v>
      </c>
    </row>
    <row r="19" spans="1:8">
      <c s="4" r="A19" t="s">
        <v>153</v>
      </c>
    </row>
    <row r="20" spans="1:8">
      <c s="3" r="A20" t="s">
        <v>165</v>
      </c>
    </row>
    <row r="21" spans="1:8">
      <c s="4" r="A21" t="s">
        <v>166</v>
      </c>
      <c s="6" r="C21" t="n">
        <v>4998904</v>
      </c>
      <c s="6" r="E21" t="n">
        <v>18248802</v>
      </c>
    </row>
    <row r="22" spans="1:8">
      <c s="4" r="A22" t="s">
        <v>29</v>
      </c>
      <c s="6" r="C22" t="n">
        <v>15448268</v>
      </c>
      <c s="6" r="E22" t="n">
        <v>4153914</v>
      </c>
    </row>
    <row r="23" spans="1:8">
      <c s="4" r="A23" t="s">
        <v>170</v>
      </c>
      <c s="6" r="C23" t="n">
        <v>2977240</v>
      </c>
      <c s="6" r="E23" t="n">
        <v>4970934</v>
      </c>
    </row>
    <row r="24" spans="1:8">
      <c s="4" r="A24" t="s">
        <v>171</v>
      </c>
      <c s="6" r="C24" t="n">
        <v>24326260</v>
      </c>
      <c s="6" r="E24" t="n">
        <v>27373650</v>
      </c>
    </row>
    <row r="25" spans="1:8">
      <c s="4" r="A25" t="s">
        <v>30</v>
      </c>
      <c s="6" r="C25" t="n">
        <v>607</v>
      </c>
    </row>
    <row r="26" spans="1:8">
      <c s="4" r="A26" t="s">
        <v>31</v>
      </c>
      <c s="6" r="C26" t="n">
        <v>24326867</v>
      </c>
      <c s="6" r="E26" t="n">
        <v>27373650</v>
      </c>
    </row>
    <row r="27" spans="1:8">
      <c s="3" r="A27" t="s">
        <v>32</v>
      </c>
    </row>
    <row r="28" spans="1:8">
      <c s="4" r="A28" t="s">
        <v>36</v>
      </c>
      <c s="6" r="C28" t="n">
        <v>18445</v>
      </c>
      <c s="6" r="E28" t="n">
        <v>13349</v>
      </c>
    </row>
    <row r="29" spans="1:8">
      <c s="4" r="A29" t="s">
        <v>38</v>
      </c>
      <c s="6" r="C29" t="n">
        <v>18445</v>
      </c>
      <c s="6" r="E29" t="n">
        <v>356218</v>
      </c>
    </row>
    <row r="30" spans="1:8">
      <c s="3" r="A30" t="s">
        <v>39</v>
      </c>
    </row>
    <row r="31" spans="1:8">
      <c s="4" r="A31" t="s">
        <v>172</v>
      </c>
      <c s="6" r="C31" t="n">
        <v>0</v>
      </c>
      <c s="6" r="E31" t="n">
        <v>0</v>
      </c>
    </row>
    <row r="32" spans="1:8">
      <c s="4" r="A32" t="s">
        <v>173</v>
      </c>
      <c s="6" r="C32" t="n">
        <v>24308422</v>
      </c>
      <c s="6" r="E32" t="n">
        <v>27017432</v>
      </c>
    </row>
    <row r="33" spans="1:8">
      <c s="4" r="A33" t="s">
        <v>40</v>
      </c>
      <c s="6" r="C33" t="n">
        <v>24308422</v>
      </c>
      <c s="8" r="D33" t="n">
        <v>26342532</v>
      </c>
      <c s="6" r="E33" t="n">
        <v>27017432</v>
      </c>
      <c s="8" r="F33" t="n">
        <v>28081220</v>
      </c>
      <c s="8" r="G33" t="n">
        <v>32077414</v>
      </c>
      <c s="8" r="H33" t="n">
        <v>30700652</v>
      </c>
    </row>
    <row r="34" spans="1:8">
      <c s="4" r="A34" t="s">
        <v>41</v>
      </c>
      <c s="8" r="C34" t="n">
        <v>24326867</v>
      </c>
      <c s="8" r="E34" t="n">
        <v>27373650</v>
      </c>
    </row>
    <row r="35" spans="1:8">
      <c s="4" r="A35" t="s">
        <v>174</v>
      </c>
      <c s="9" r="C35" t="n">
        <v>1977.48</v>
      </c>
      <c s="9" r="D35" t="n">
        <v>2034.37</v>
      </c>
      <c s="9" r="E35" t="n">
        <v>2022.39</v>
      </c>
      <c s="9" r="F35" t="n">
        <v>1932.14</v>
      </c>
      <c s="9" r="G35" t="n">
        <v>2245.26</v>
      </c>
      <c s="9" r="H35" t="n">
        <v>2042.41</v>
      </c>
    </row>
    <row r="36" spans="1:8">
      <c s="4" r="A36" t="s">
        <v>175</v>
      </c>
    </row>
    <row r="37" spans="1:8">
      <c s="3" r="A37" t="s">
        <v>165</v>
      </c>
    </row>
    <row r="38" spans="1:8">
      <c s="4" r="A38" t="s">
        <v>168</v>
      </c>
      <c s="8" r="C38" t="n">
        <v>771969</v>
      </c>
      <c s="8" r="E38" t="n">
        <v>-271180</v>
      </c>
    </row>
    <row r="39" spans="1:8">
      <c s="4" r="A39" t="s">
        <v>176</v>
      </c>
    </row>
    <row r="40" spans="1:8">
      <c s="3" r="A40" t="s">
        <v>165</v>
      </c>
    </row>
    <row r="41" spans="1:8">
      <c s="4" r="A41" t="s">
        <v>168</v>
      </c>
      <c s="8" r="C41" t="n">
        <v>129879</v>
      </c>
      <c s="8" r="E41" t="n">
        <v>-71689</v>
      </c>
    </row>
    <row r="42" spans="1:8">
      <c r="A42" t="n"/>
    </row>
    <row r="43" spans="1:8">
      <c s="4" r="A43" t="s">
        <v>28</v>
      </c>
      <c s="4" r="B43" t="s">
        <v>46</v>
      </c>
    </row>
  </sheetData>
  <mergeCells count="3">
    <mergeCell ref="A1:B1"/>
    <mergeCell ref="A42:G42"/>
    <mergeCell ref="B43:G43"/>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7</v>
      </c>
      <c s="2" r="B1" t="s">
        <v>2</v>
      </c>
      <c s="2" r="C1" t="s">
        <v>25</v>
      </c>
    </row>
    <row r="2" spans="1:3">
      <c s="3" r="A2" t="s">
        <v>178</v>
      </c>
    </row>
    <row r="3" spans="1:3">
      <c s="4" r="A3" t="s">
        <v>179</v>
      </c>
      <c s="8" r="B3" t="n">
        <v>4997387</v>
      </c>
      <c s="8" r="C3" t="n">
        <v>18249423</v>
      </c>
    </row>
    <row r="4" spans="1:3">
      <c s="4" r="A4" t="s">
        <v>180</v>
      </c>
      <c s="6" r="B4" t="n">
        <v>0</v>
      </c>
      <c s="6" r="C4" t="n">
        <v>0</v>
      </c>
    </row>
    <row r="5" spans="1:3">
      <c s="4" r="A5" t="s">
        <v>181</v>
      </c>
      <c s="7" r="B5" t="n">
        <v>12292.6052</v>
      </c>
      <c s="7" r="C5" t="n">
        <v>13359.185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79"/>
  <sheetViews>
    <sheetView workbookViewId="0">
      <selection activeCell="A1" sqref="A1"/>
    </sheetView>
  </sheetViews>
  <sheetFormatPr baseColWidth="10" defaultRowHeight="15"/>
  <cols>
    <col customWidth="1" max="1" min="1" width="80"/>
    <col customWidth="1" max="2" min="2" width="19"/>
    <col customWidth="1" max="3" min="3" width="31"/>
    <col customWidth="1" max="4" min="4" width="31"/>
  </cols>
  <sheetData>
    <row r="1" spans="1:4">
      <c s="1" r="A1" t="s">
        <v>182</v>
      </c>
      <c s="2" r="C1" t="s">
        <v>1</v>
      </c>
      <c s="2" r="D1" t="s">
        <v>183</v>
      </c>
    </row>
    <row r="2" spans="1:4">
      <c s="2" r="C2" t="s">
        <v>184</v>
      </c>
      <c s="2" r="D2" t="s">
        <v>185</v>
      </c>
    </row>
    <row r="3" spans="1:4">
      <c s="3" r="A3" t="s">
        <v>186</v>
      </c>
    </row>
    <row r="4" spans="1:4">
      <c s="4" r="A4" t="s">
        <v>187</v>
      </c>
      <c s="4" r="B4" t="s">
        <v>28</v>
      </c>
      <c s="8" r="C4" t="n">
        <v>24310873</v>
      </c>
      <c s="8" r="D4" t="n">
        <v>27018218</v>
      </c>
    </row>
    <row r="5" spans="1:4">
      <c s="4" r="A5" t="s">
        <v>169</v>
      </c>
    </row>
    <row r="6" spans="1:4">
      <c s="3" r="A6" t="s">
        <v>186</v>
      </c>
    </row>
    <row r="7" spans="1:4">
      <c s="4" r="A7" t="s">
        <v>188</v>
      </c>
      <c s="6" r="C7" t="n">
        <v>129879</v>
      </c>
      <c s="6" r="D7" t="n">
        <v>-71689</v>
      </c>
    </row>
    <row r="8" spans="1:4">
      <c s="4" r="A8" t="s">
        <v>189</v>
      </c>
      <c s="6" r="C8" t="n">
        <v>-1211096</v>
      </c>
    </row>
    <row r="9" spans="1:4">
      <c s="4" r="A9" t="s">
        <v>190</v>
      </c>
    </row>
    <row r="10" spans="1:4">
      <c s="3" r="A10" t="s">
        <v>186</v>
      </c>
    </row>
    <row r="11" spans="1:4">
      <c s="4" r="A11" t="s">
        <v>189</v>
      </c>
      <c s="6" r="C11" t="n">
        <v>-202342</v>
      </c>
    </row>
    <row r="12" spans="1:4">
      <c s="4" r="A12" t="s">
        <v>191</v>
      </c>
    </row>
    <row r="13" spans="1:4">
      <c s="3" r="A13" t="s">
        <v>186</v>
      </c>
    </row>
    <row r="14" spans="1:4">
      <c s="4" r="A14" t="s">
        <v>189</v>
      </c>
      <c s="6" r="C14" t="n">
        <v>-1008754</v>
      </c>
    </row>
    <row r="15" spans="1:4">
      <c s="4" r="A15" t="s">
        <v>167</v>
      </c>
    </row>
    <row r="16" spans="1:4">
      <c s="3" r="A16" t="s">
        <v>186</v>
      </c>
    </row>
    <row r="17" spans="1:4">
      <c s="4" r="A17" t="s">
        <v>188</v>
      </c>
      <c s="6" r="C17" t="n">
        <v>771969</v>
      </c>
    </row>
    <row r="18" spans="1:4">
      <c s="4" r="A18" t="s">
        <v>189</v>
      </c>
      <c s="6" r="C18" t="n">
        <v>-279797</v>
      </c>
    </row>
    <row r="19" spans="1:4">
      <c s="4" r="A19" t="s">
        <v>192</v>
      </c>
    </row>
    <row r="20" spans="1:4">
      <c s="3" r="A20" t="s">
        <v>186</v>
      </c>
    </row>
    <row r="21" spans="1:4">
      <c s="4" r="A21" t="s">
        <v>189</v>
      </c>
      <c s="6" r="C21" t="n">
        <v>-16160</v>
      </c>
    </row>
    <row r="22" spans="1:4">
      <c s="4" r="A22" t="s">
        <v>193</v>
      </c>
    </row>
    <row r="23" spans="1:4">
      <c s="3" r="A23" t="s">
        <v>186</v>
      </c>
    </row>
    <row r="24" spans="1:4">
      <c s="4" r="A24" t="s">
        <v>189</v>
      </c>
      <c s="6" r="C24" t="n">
        <v>-23847</v>
      </c>
    </row>
    <row r="25" spans="1:4">
      <c s="4" r="A25" t="s">
        <v>194</v>
      </c>
    </row>
    <row r="26" spans="1:4">
      <c s="3" r="A26" t="s">
        <v>186</v>
      </c>
    </row>
    <row r="27" spans="1:4">
      <c s="4" r="A27" t="s">
        <v>189</v>
      </c>
      <c s="6" r="C27" t="n">
        <v>-57919</v>
      </c>
    </row>
    <row r="28" spans="1:4">
      <c s="4" r="A28" t="s">
        <v>195</v>
      </c>
    </row>
    <row r="29" spans="1:4">
      <c s="3" r="A29" t="s">
        <v>186</v>
      </c>
    </row>
    <row r="30" spans="1:4">
      <c s="4" r="A30" t="s">
        <v>189</v>
      </c>
      <c s="6" r="C30" t="n">
        <v>-36218</v>
      </c>
    </row>
    <row r="31" spans="1:4">
      <c s="4" r="A31" t="s">
        <v>196</v>
      </c>
    </row>
    <row r="32" spans="1:4">
      <c s="3" r="A32" t="s">
        <v>186</v>
      </c>
    </row>
    <row r="33" spans="1:4">
      <c s="4" r="A33" t="s">
        <v>189</v>
      </c>
      <c s="6" r="C33" t="n">
        <v>-29877</v>
      </c>
    </row>
    <row r="34" spans="1:4">
      <c s="4" r="A34" t="s">
        <v>197</v>
      </c>
    </row>
    <row r="35" spans="1:4">
      <c s="3" r="A35" t="s">
        <v>186</v>
      </c>
    </row>
    <row r="36" spans="1:4">
      <c s="4" r="A36" t="s">
        <v>189</v>
      </c>
      <c s="6" r="C36" t="n">
        <v>-10600</v>
      </c>
    </row>
    <row r="37" spans="1:4">
      <c s="4" r="A37" t="s">
        <v>198</v>
      </c>
    </row>
    <row r="38" spans="1:4">
      <c s="3" r="A38" t="s">
        <v>186</v>
      </c>
    </row>
    <row r="39" spans="1:4">
      <c s="4" r="A39" t="s">
        <v>189</v>
      </c>
      <c s="6" r="C39" t="n">
        <v>-15423</v>
      </c>
    </row>
    <row r="40" spans="1:4">
      <c s="4" r="A40" t="s">
        <v>199</v>
      </c>
    </row>
    <row r="41" spans="1:4">
      <c s="3" r="A41" t="s">
        <v>186</v>
      </c>
    </row>
    <row r="42" spans="1:4">
      <c s="4" r="A42" t="s">
        <v>189</v>
      </c>
      <c s="6" r="C42" t="n">
        <v>-89753</v>
      </c>
    </row>
    <row r="43" spans="1:4">
      <c s="4" r="A43" t="s">
        <v>153</v>
      </c>
    </row>
    <row r="44" spans="1:4">
      <c s="3" r="A44" t="s">
        <v>186</v>
      </c>
    </row>
    <row r="45" spans="1:4">
      <c s="4" r="A45" t="s">
        <v>187</v>
      </c>
      <c s="6" r="C45" t="n">
        <v>4998904</v>
      </c>
      <c s="6" r="D45" t="n">
        <v>18248802</v>
      </c>
    </row>
    <row r="46" spans="1:4">
      <c s="4" r="A46" t="s">
        <v>176</v>
      </c>
    </row>
    <row r="47" spans="1:4">
      <c s="3" r="A47" t="s">
        <v>186</v>
      </c>
    </row>
    <row r="48" spans="1:4">
      <c s="4" r="A48" t="s">
        <v>188</v>
      </c>
      <c s="8" r="C48" t="n">
        <v>129879</v>
      </c>
      <c s="8" r="D48" t="n">
        <v>-71689</v>
      </c>
    </row>
    <row r="49" spans="1:4">
      <c s="4" r="A49" t="s">
        <v>200</v>
      </c>
      <c s="4" r="C49" t="s">
        <v>201</v>
      </c>
      <c s="4" r="D49" t="s">
        <v>202</v>
      </c>
    </row>
    <row r="50" spans="1:4">
      <c s="4" r="A50" t="s">
        <v>203</v>
      </c>
    </row>
    <row r="51" spans="1:4">
      <c s="3" r="A51" t="s">
        <v>186</v>
      </c>
    </row>
    <row r="52" spans="1:4">
      <c s="4" r="A52" t="s">
        <v>204</v>
      </c>
      <c s="8" r="C52" t="n">
        <v>187214</v>
      </c>
      <c s="8" r="D52" t="n">
        <v>31777</v>
      </c>
    </row>
    <row r="53" spans="1:4">
      <c s="4" r="A53" t="s">
        <v>189</v>
      </c>
      <c s="6" r="C53" t="n">
        <v>-202342</v>
      </c>
      <c s="6" r="D53" t="n">
        <v>-167105</v>
      </c>
    </row>
    <row r="54" spans="1:4">
      <c s="4" r="A54" t="s">
        <v>175</v>
      </c>
    </row>
    <row r="55" spans="1:4">
      <c s="3" r="A55" t="s">
        <v>186</v>
      </c>
    </row>
    <row r="56" spans="1:4">
      <c s="4" r="A56" t="s">
        <v>188</v>
      </c>
      <c s="8" r="C56" t="n">
        <v>771969</v>
      </c>
      <c s="8" r="D56" t="n">
        <v>-271180</v>
      </c>
    </row>
    <row r="57" spans="1:4">
      <c s="4" r="A57" t="s">
        <v>200</v>
      </c>
      <c s="4" r="C57" t="s">
        <v>205</v>
      </c>
      <c s="4" r="D57" t="s">
        <v>206</v>
      </c>
    </row>
    <row r="58" spans="1:4">
      <c s="4" r="A58" t="s">
        <v>207</v>
      </c>
    </row>
    <row r="59" spans="1:4">
      <c s="3" r="A59" t="s">
        <v>186</v>
      </c>
    </row>
    <row r="60" spans="1:4">
      <c s="4" r="A60" t="s">
        <v>188</v>
      </c>
      <c s="8" r="C60" t="n">
        <v>763206</v>
      </c>
      <c s="8" r="D60" t="n">
        <v>-26585</v>
      </c>
    </row>
    <row r="61" spans="1:4">
      <c s="4" r="A61" t="s">
        <v>200</v>
      </c>
      <c s="4" r="C61" t="s">
        <v>208</v>
      </c>
      <c s="4" r="D61" t="s">
        <v>209</v>
      </c>
    </row>
    <row r="62" spans="1:4">
      <c s="4" r="A62" t="s">
        <v>210</v>
      </c>
    </row>
    <row r="63" spans="1:4">
      <c s="3" r="A63" t="s">
        <v>186</v>
      </c>
    </row>
    <row r="64" spans="1:4">
      <c s="4" r="A64" t="s">
        <v>188</v>
      </c>
      <c s="8" r="C64" t="n">
        <v>8763</v>
      </c>
      <c s="8" r="D64" t="n">
        <v>-244595</v>
      </c>
    </row>
    <row r="65" spans="1:4">
      <c s="4" r="A65" t="s">
        <v>200</v>
      </c>
      <c s="4" r="C65" t="s">
        <v>211</v>
      </c>
      <c s="4" r="D65" t="s">
        <v>212</v>
      </c>
    </row>
    <row r="66" spans="1:4">
      <c s="4" r="A66" t="s">
        <v>213</v>
      </c>
    </row>
    <row r="67" spans="1:4">
      <c s="3" r="A67" t="s">
        <v>186</v>
      </c>
    </row>
    <row r="68" spans="1:4">
      <c s="4" r="A68" t="s">
        <v>214</v>
      </c>
      <c s="6" r="C68" t="n">
        <v>35</v>
      </c>
    </row>
    <row r="69" spans="1:4">
      <c s="4" r="A69" t="s">
        <v>188</v>
      </c>
      <c s="8" r="C69" t="n">
        <v>113855</v>
      </c>
    </row>
    <row r="70" spans="1:4">
      <c s="4" r="A70" t="s">
        <v>200</v>
      </c>
      <c s="4" r="C70" t="s">
        <v>215</v>
      </c>
    </row>
    <row r="71" spans="1:4">
      <c s="4" r="A71" t="s">
        <v>216</v>
      </c>
    </row>
    <row r="72" spans="1:4">
      <c s="3" r="A72" t="s">
        <v>186</v>
      </c>
    </row>
    <row r="73" spans="1:4">
      <c s="4" r="A73" t="s">
        <v>214</v>
      </c>
      <c s="6" r="C73" t="n">
        <v>2</v>
      </c>
      <c s="6" r="D73" t="n">
        <v>69</v>
      </c>
    </row>
    <row r="74" spans="1:4">
      <c s="4" r="A74" t="s">
        <v>188</v>
      </c>
      <c s="8" r="C74" t="n">
        <v>-10990</v>
      </c>
      <c s="8" r="D74" t="n">
        <v>22713</v>
      </c>
    </row>
    <row r="75" spans="1:4">
      <c s="4" r="A75" t="s">
        <v>200</v>
      </c>
      <c s="4" r="C75" t="s">
        <v>217</v>
      </c>
      <c s="4" r="D75" t="s">
        <v>218</v>
      </c>
    </row>
    <row r="76" spans="1:4">
      <c s="4" r="A76" t="s">
        <v>219</v>
      </c>
    </row>
    <row r="77" spans="1:4">
      <c s="3" r="A77" t="s">
        <v>186</v>
      </c>
    </row>
    <row r="78" spans="1:4">
      <c s="4" r="A78" t="s">
        <v>214</v>
      </c>
      <c s="6" r="C78" t="n">
        <v>38</v>
      </c>
    </row>
    <row r="79" spans="1:4">
      <c s="4" r="A79" t="s">
        <v>188</v>
      </c>
      <c s="8" r="C79" t="n">
        <v>31290</v>
      </c>
    </row>
    <row r="80" spans="1:4">
      <c s="4" r="A80" t="s">
        <v>200</v>
      </c>
      <c s="4" r="C80" t="s">
        <v>220</v>
      </c>
    </row>
    <row r="81" spans="1:4">
      <c s="4" r="A81" t="s">
        <v>221</v>
      </c>
    </row>
    <row r="82" spans="1:4">
      <c s="3" r="A82" t="s">
        <v>186</v>
      </c>
    </row>
    <row r="83" spans="1:4">
      <c s="4" r="A83" t="s">
        <v>214</v>
      </c>
      <c s="6" r="C83" t="n">
        <v>98</v>
      </c>
      <c s="6" r="D83" t="n">
        <v>283</v>
      </c>
    </row>
    <row r="84" spans="1:4">
      <c s="4" r="A84" t="s">
        <v>188</v>
      </c>
      <c s="8" r="C84" t="n">
        <v>165435</v>
      </c>
      <c s="8" r="D84" t="n">
        <v>115368</v>
      </c>
    </row>
    <row r="85" spans="1:4">
      <c s="4" r="A85" t="s">
        <v>200</v>
      </c>
      <c s="4" r="C85" t="s">
        <v>222</v>
      </c>
      <c s="4" r="D85" t="s">
        <v>223</v>
      </c>
    </row>
    <row r="86" spans="1:4">
      <c s="4" r="A86" t="s">
        <v>224</v>
      </c>
    </row>
    <row r="87" spans="1:4">
      <c s="3" r="A87" t="s">
        <v>186</v>
      </c>
    </row>
    <row r="88" spans="1:4">
      <c s="4" r="A88" t="s">
        <v>214</v>
      </c>
      <c s="6" r="C88" t="n">
        <v>114</v>
      </c>
      <c s="6" r="D88" t="n">
        <v>83</v>
      </c>
    </row>
    <row r="89" spans="1:4">
      <c s="4" r="A89" t="s">
        <v>188</v>
      </c>
      <c s="8" r="C89" t="n">
        <v>97006</v>
      </c>
      <c s="8" r="D89" t="n">
        <v>-27153</v>
      </c>
    </row>
    <row r="90" spans="1:4">
      <c s="4" r="A90" t="s">
        <v>200</v>
      </c>
      <c s="4" r="C90" t="s">
        <v>225</v>
      </c>
      <c s="4" r="D90" t="s">
        <v>226</v>
      </c>
    </row>
    <row r="91" spans="1:4">
      <c s="4" r="A91" t="s">
        <v>227</v>
      </c>
    </row>
    <row r="92" spans="1:4">
      <c s="3" r="A92" t="s">
        <v>186</v>
      </c>
    </row>
    <row r="93" spans="1:4">
      <c s="4" r="A93" t="s">
        <v>214</v>
      </c>
      <c s="6" r="C93" t="n">
        <v>20</v>
      </c>
      <c s="6" r="D93" t="n">
        <v>97</v>
      </c>
    </row>
    <row r="94" spans="1:4">
      <c s="4" r="A94" t="s">
        <v>188</v>
      </c>
      <c s="8" r="C94" t="n">
        <v>-21344</v>
      </c>
      <c s="8" r="D94" t="n">
        <v>-1764</v>
      </c>
    </row>
    <row r="95" spans="1:4">
      <c s="4" r="A95" t="s">
        <v>200</v>
      </c>
      <c s="4" r="C95" t="s">
        <v>209</v>
      </c>
      <c s="4" r="D95" t="s">
        <v>228</v>
      </c>
    </row>
    <row r="96" spans="1:4">
      <c s="4" r="A96" t="s">
        <v>229</v>
      </c>
    </row>
    <row r="97" spans="1:4">
      <c s="3" r="A97" t="s">
        <v>186</v>
      </c>
    </row>
    <row r="98" spans="1:4">
      <c s="4" r="A98" t="s">
        <v>214</v>
      </c>
      <c s="6" r="C98" t="n">
        <v>87</v>
      </c>
    </row>
    <row r="99" spans="1:4">
      <c s="4" r="A99" t="s">
        <v>188</v>
      </c>
      <c s="8" r="C99" t="n">
        <v>119272</v>
      </c>
    </row>
    <row r="100" spans="1:4">
      <c s="4" r="A100" t="s">
        <v>200</v>
      </c>
      <c s="4" r="C100" t="s">
        <v>230</v>
      </c>
    </row>
    <row r="101" spans="1:4">
      <c s="4" r="A101" t="s">
        <v>231</v>
      </c>
    </row>
    <row r="102" spans="1:4">
      <c s="3" r="A102" t="s">
        <v>186</v>
      </c>
    </row>
    <row r="103" spans="1:4">
      <c s="4" r="A103" t="s">
        <v>214</v>
      </c>
      <c s="6" r="C103" t="n">
        <v>25</v>
      </c>
      <c s="6" r="D103" t="n">
        <v>156</v>
      </c>
    </row>
    <row r="104" spans="1:4">
      <c s="4" r="A104" t="s">
        <v>188</v>
      </c>
      <c s="8" r="C104" t="n">
        <v>-31218</v>
      </c>
      <c s="8" r="D104" t="n">
        <v>-1318</v>
      </c>
    </row>
    <row r="105" spans="1:4">
      <c s="4" r="A105" t="s">
        <v>200</v>
      </c>
      <c s="4" r="C105" t="s">
        <v>232</v>
      </c>
      <c s="4" r="D105" t="s">
        <v>233</v>
      </c>
    </row>
    <row r="106" spans="1:4">
      <c s="4" r="A106" t="s">
        <v>234</v>
      </c>
    </row>
    <row r="107" spans="1:4">
      <c s="3" r="A107" t="s">
        <v>186</v>
      </c>
    </row>
    <row r="108" spans="1:4">
      <c s="4" r="A108" t="s">
        <v>214</v>
      </c>
      <c s="6" r="C108" t="n">
        <v>311</v>
      </c>
      <c s="6" r="D108" t="n">
        <v>317</v>
      </c>
    </row>
    <row r="109" spans="1:4">
      <c s="4" r="A109" t="s">
        <v>188</v>
      </c>
      <c s="8" r="C109" t="n">
        <v>360129</v>
      </c>
      <c s="8" r="D109" t="n">
        <v>-3835</v>
      </c>
    </row>
    <row r="110" spans="1:4">
      <c s="4" r="A110" t="s">
        <v>200</v>
      </c>
      <c s="4" r="C110" t="s">
        <v>235</v>
      </c>
      <c s="4" r="D110" t="s">
        <v>228</v>
      </c>
    </row>
    <row r="111" spans="1:4">
      <c s="4" r="A111" t="s">
        <v>236</v>
      </c>
    </row>
    <row r="112" spans="1:4">
      <c s="3" r="A112" t="s">
        <v>186</v>
      </c>
    </row>
    <row r="113" spans="1:4">
      <c s="4" r="A113" t="s">
        <v>214</v>
      </c>
      <c s="6" r="C113" t="n">
        <v>122</v>
      </c>
      <c s="6" r="D113" t="n">
        <v>156</v>
      </c>
    </row>
    <row r="114" spans="1:4">
      <c s="4" r="A114" t="s">
        <v>188</v>
      </c>
      <c s="8" r="C114" t="n">
        <v>-29170</v>
      </c>
      <c s="8" r="D114" t="n">
        <v>2108</v>
      </c>
    </row>
    <row r="115" spans="1:4">
      <c s="4" r="A115" t="s">
        <v>200</v>
      </c>
      <c s="4" r="C115" t="s">
        <v>237</v>
      </c>
      <c s="4" r="D115" t="s">
        <v>238</v>
      </c>
    </row>
    <row r="116" spans="1:4">
      <c s="4" r="A116" t="s">
        <v>239</v>
      </c>
    </row>
    <row r="117" spans="1:4">
      <c s="3" r="A117" t="s">
        <v>186</v>
      </c>
    </row>
    <row r="118" spans="1:4">
      <c s="4" r="A118" t="s">
        <v>214</v>
      </c>
      <c s="6" r="C118" t="n">
        <v>2</v>
      </c>
    </row>
    <row r="119" spans="1:4">
      <c s="4" r="A119" t="s">
        <v>188</v>
      </c>
      <c s="8" r="C119" t="n">
        <v>-4300</v>
      </c>
    </row>
    <row r="120" spans="1:4">
      <c s="4" r="A120" t="s">
        <v>200</v>
      </c>
      <c s="4" r="C120" t="s">
        <v>240</v>
      </c>
    </row>
    <row r="121" spans="1:4">
      <c s="4" r="A121" t="s">
        <v>241</v>
      </c>
    </row>
    <row r="122" spans="1:4">
      <c s="3" r="A122" t="s">
        <v>186</v>
      </c>
    </row>
    <row r="123" spans="1:4">
      <c s="4" r="A123" t="s">
        <v>214</v>
      </c>
      <c s="6" r="C123" t="n">
        <v>22</v>
      </c>
      <c s="6" r="D123" t="n">
        <v>25</v>
      </c>
    </row>
    <row r="124" spans="1:4">
      <c s="4" r="A124" t="s">
        <v>188</v>
      </c>
      <c s="8" r="C124" t="n">
        <v>17390</v>
      </c>
      <c s="8" r="D124" t="n">
        <v>-52458</v>
      </c>
    </row>
    <row r="125" spans="1:4">
      <c s="4" r="A125" t="s">
        <v>200</v>
      </c>
      <c s="4" r="C125" t="s">
        <v>242</v>
      </c>
      <c s="4" r="D125" t="s">
        <v>243</v>
      </c>
    </row>
    <row r="126" spans="1:4">
      <c s="4" r="A126" t="s">
        <v>244</v>
      </c>
    </row>
    <row r="127" spans="1:4">
      <c s="3" r="A127" t="s">
        <v>186</v>
      </c>
    </row>
    <row r="128" spans="1:4">
      <c s="4" r="A128" t="s">
        <v>214</v>
      </c>
      <c s="6" r="C128" t="n">
        <v>56</v>
      </c>
      <c s="6" r="D128" t="n">
        <v>44</v>
      </c>
    </row>
    <row r="129" spans="1:4">
      <c s="4" r="A129" t="s">
        <v>188</v>
      </c>
      <c s="8" r="C129" t="n">
        <v>56257</v>
      </c>
      <c s="8" r="D129" t="n">
        <v>2001</v>
      </c>
    </row>
    <row r="130" spans="1:4">
      <c s="4" r="A130" t="s">
        <v>200</v>
      </c>
      <c s="4" r="C130" t="s">
        <v>245</v>
      </c>
      <c s="4" r="D130" t="s">
        <v>238</v>
      </c>
    </row>
    <row r="131" spans="1:4">
      <c s="4" r="A131" t="s">
        <v>246</v>
      </c>
    </row>
    <row r="132" spans="1:4">
      <c s="3" r="A132" t="s">
        <v>186</v>
      </c>
    </row>
    <row r="133" spans="1:4">
      <c s="4" r="A133" t="s">
        <v>214</v>
      </c>
      <c s="6" r="C133" t="n">
        <v>5</v>
      </c>
      <c s="6" r="D133" t="n">
        <v>12</v>
      </c>
    </row>
    <row r="134" spans="1:4">
      <c s="4" r="A134" t="s">
        <v>188</v>
      </c>
      <c s="8" r="C134" t="n">
        <v>-10350</v>
      </c>
      <c s="8" r="D134" t="n">
        <v>-37406</v>
      </c>
    </row>
    <row r="135" spans="1:4">
      <c s="4" r="A135" t="s">
        <v>200</v>
      </c>
      <c s="4" r="C135" t="s">
        <v>247</v>
      </c>
      <c s="4" r="D135" t="s">
        <v>248</v>
      </c>
    </row>
    <row r="136" spans="1:4">
      <c s="4" r="A136" t="s">
        <v>249</v>
      </c>
    </row>
    <row r="137" spans="1:4">
      <c s="3" r="A137" t="s">
        <v>186</v>
      </c>
    </row>
    <row r="138" spans="1:4">
      <c s="4" r="A138" t="s">
        <v>214</v>
      </c>
      <c s="6" r="C138" t="n">
        <v>15</v>
      </c>
      <c s="6" r="D138" t="n">
        <v>9</v>
      </c>
    </row>
    <row r="139" spans="1:4">
      <c s="4" r="A139" t="s">
        <v>188</v>
      </c>
      <c s="8" r="C139" t="n">
        <v>-10303</v>
      </c>
      <c s="8" r="D139" t="n">
        <v>2402</v>
      </c>
    </row>
    <row r="140" spans="1:4">
      <c s="4" r="A140" t="s">
        <v>200</v>
      </c>
      <c s="4" r="C140" t="s">
        <v>247</v>
      </c>
      <c s="4" r="D140" t="s">
        <v>238</v>
      </c>
    </row>
    <row r="141" spans="1:4">
      <c s="4" r="A141" t="s">
        <v>250</v>
      </c>
    </row>
    <row r="142" spans="1:4">
      <c s="3" r="A142" t="s">
        <v>186</v>
      </c>
    </row>
    <row r="143" spans="1:4">
      <c s="4" r="A143" t="s">
        <v>214</v>
      </c>
      <c s="6" r="C143" t="n">
        <v>48</v>
      </c>
      <c s="6" r="D143" t="n">
        <v>164</v>
      </c>
    </row>
    <row r="144" spans="1:4">
      <c s="4" r="A144" t="s">
        <v>188</v>
      </c>
      <c s="8" r="C144" t="n">
        <v>-70990</v>
      </c>
      <c s="8" r="D144" t="n">
        <v>-291838</v>
      </c>
    </row>
    <row r="145" spans="1:4">
      <c s="4" r="A145" t="s">
        <v>200</v>
      </c>
      <c s="4" r="C145" t="s">
        <v>251</v>
      </c>
      <c s="4" r="D145" t="s">
        <v>252</v>
      </c>
    </row>
    <row r="146" spans="1:4">
      <c s="4" r="A146" t="s">
        <v>253</v>
      </c>
    </row>
    <row r="147" spans="1:4">
      <c s="3" r="A147" t="s">
        <v>186</v>
      </c>
    </row>
    <row r="148" spans="1:4">
      <c s="4" r="A148" t="s">
        <v>254</v>
      </c>
      <c s="8" r="C148" t="n">
        <v>5000000</v>
      </c>
      <c s="8" r="D148" t="n">
        <v>18250000</v>
      </c>
    </row>
    <row r="149" spans="1:4">
      <c s="4" r="A149" t="s">
        <v>255</v>
      </c>
      <c s="4" r="C149" t="s">
        <v>256</v>
      </c>
      <c s="4" r="D149" t="s">
        <v>257</v>
      </c>
    </row>
    <row r="150" spans="1:4">
      <c s="4" r="A150" t="s">
        <v>187</v>
      </c>
      <c s="8" r="C150" t="n">
        <v>4998904</v>
      </c>
      <c s="8" r="D150" t="n">
        <v>18248802</v>
      </c>
    </row>
    <row r="151" spans="1:4">
      <c s="4" r="A151" t="s">
        <v>200</v>
      </c>
      <c s="4" r="C151" t="s">
        <v>258</v>
      </c>
      <c s="4" r="D151" t="s">
        <v>259</v>
      </c>
    </row>
    <row r="152" spans="1:4">
      <c s="4" r="A152" t="s">
        <v>260</v>
      </c>
    </row>
    <row r="153" spans="1:4">
      <c s="3" r="A153" t="s">
        <v>186</v>
      </c>
    </row>
    <row r="154" spans="1:4">
      <c s="4" r="A154" t="s">
        <v>189</v>
      </c>
      <c s="8" r="C154" t="n">
        <v>-1211096</v>
      </c>
      <c s="8" r="D154" t="n">
        <v>-1623402</v>
      </c>
    </row>
    <row r="155" spans="1:4">
      <c s="4" r="A155" t="s">
        <v>200</v>
      </c>
      <c s="4" r="C155" t="s">
        <v>261</v>
      </c>
      <c s="4" r="D155" t="s">
        <v>262</v>
      </c>
    </row>
    <row r="156" spans="1:4">
      <c s="4" r="A156" t="s">
        <v>263</v>
      </c>
    </row>
    <row r="157" spans="1:4">
      <c s="3" r="A157" t="s">
        <v>186</v>
      </c>
    </row>
    <row r="158" spans="1:4">
      <c s="4" r="A158" t="s">
        <v>214</v>
      </c>
      <c s="6" r="C158" t="n">
        <v>46</v>
      </c>
      <c s="6" r="D158" t="n">
        <v>159</v>
      </c>
    </row>
    <row r="159" spans="1:4">
      <c s="4" r="A159" t="s">
        <v>200</v>
      </c>
      <c s="4" r="C159" t="s">
        <v>264</v>
      </c>
      <c s="4" r="D159" t="s">
        <v>265</v>
      </c>
    </row>
    <row r="160" spans="1:4">
      <c s="4" r="A160" t="s">
        <v>266</v>
      </c>
    </row>
    <row r="161" spans="1:4">
      <c s="3" r="A161" t="s">
        <v>186</v>
      </c>
    </row>
    <row r="162" spans="1:4">
      <c s="4" r="A162" t="s">
        <v>267</v>
      </c>
      <c s="8" r="C162" t="n">
        <v>45584980</v>
      </c>
      <c s="8" r="D162" t="n">
        <v>86905702</v>
      </c>
    </row>
    <row r="163" spans="1:4">
      <c s="4" r="A163" t="s">
        <v>189</v>
      </c>
      <c s="8" r="C163" t="n">
        <v>-1008754</v>
      </c>
      <c s="8" r="D163" t="n">
        <v>-1456297</v>
      </c>
    </row>
    <row r="164" spans="1:4">
      <c s="4" r="A164" t="s">
        <v>200</v>
      </c>
      <c s="4" r="C164" t="s">
        <v>268</v>
      </c>
      <c s="4" r="D164" t="s">
        <v>269</v>
      </c>
    </row>
    <row r="165" spans="1:4">
      <c s="4" r="A165" t="s">
        <v>270</v>
      </c>
    </row>
    <row r="166" spans="1:4">
      <c s="3" r="A166" t="s">
        <v>186</v>
      </c>
    </row>
    <row r="167" spans="1:4">
      <c s="4" r="A167" t="s">
        <v>204</v>
      </c>
      <c s="8" r="C167" t="n">
        <v>1340975</v>
      </c>
      <c s="8" r="D167" t="n">
        <v>1551713</v>
      </c>
    </row>
    <row r="168" spans="1:4">
      <c s="4" r="A168" t="s">
        <v>200</v>
      </c>
      <c s="4" r="C168" t="s">
        <v>271</v>
      </c>
      <c s="4" r="D168" t="s">
        <v>272</v>
      </c>
    </row>
    <row r="169" spans="1:4">
      <c s="4" r="A169" t="s">
        <v>273</v>
      </c>
    </row>
    <row r="170" spans="1:4">
      <c s="3" r="A170" t="s">
        <v>186</v>
      </c>
    </row>
    <row r="171" spans="1:4">
      <c s="4" r="A171" t="s">
        <v>214</v>
      </c>
      <c s="6" r="C171" t="n">
        <v>94</v>
      </c>
      <c s="6" r="D171" t="n">
        <v>42</v>
      </c>
    </row>
    <row r="172" spans="1:4">
      <c s="4" r="A172" t="s">
        <v>200</v>
      </c>
      <c s="4" r="C172" t="s">
        <v>274</v>
      </c>
      <c s="4" r="D172" t="s">
        <v>275</v>
      </c>
    </row>
    <row r="173" spans="1:4">
      <c s="4" r="A173" t="s">
        <v>276</v>
      </c>
    </row>
    <row r="174" spans="1:4">
      <c s="3" r="A174" t="s">
        <v>186</v>
      </c>
    </row>
    <row r="175" spans="1:4">
      <c s="4" r="A175" t="s">
        <v>267</v>
      </c>
      <c s="8" r="C175" t="n">
        <v>48057696</v>
      </c>
      <c s="8" r="D175" t="n">
        <v>94443179</v>
      </c>
    </row>
    <row r="176" spans="1:4">
      <c s="4" r="A176" t="s">
        <v>204</v>
      </c>
      <c s="8" r="C176" t="n">
        <v>1153761</v>
      </c>
      <c s="8" r="D176" t="n">
        <v>1519936</v>
      </c>
    </row>
    <row r="177" spans="1:4">
      <c s="4" r="A177" t="s">
        <v>200</v>
      </c>
      <c s="4" r="C177" t="s">
        <v>277</v>
      </c>
      <c s="4" r="D177" t="s">
        <v>278</v>
      </c>
    </row>
    <row r="178" spans="1:4">
      <c r="A178" t="n"/>
    </row>
    <row r="179" spans="1:4">
      <c s="4" r="A179" t="s">
        <v>28</v>
      </c>
      <c s="4" r="B179" t="s">
        <v>46</v>
      </c>
    </row>
  </sheetData>
  <mergeCells count="3">
    <mergeCell ref="A1:B2"/>
    <mergeCell ref="A178:C178"/>
    <mergeCell ref="B179:C179"/>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9</v>
      </c>
      <c s="2" r="B1" t="s">
        <v>1</v>
      </c>
      <c s="2" r="C1" t="s">
        <v>183</v>
      </c>
    </row>
    <row r="2" spans="1:3">
      <c s="2" r="B2" t="s">
        <v>2</v>
      </c>
      <c s="2" r="C2" t="s">
        <v>25</v>
      </c>
    </row>
    <row r="3" spans="1:3">
      <c s="3" r="A3" t="s">
        <v>186</v>
      </c>
    </row>
    <row r="4" spans="1:3">
      <c s="4" r="A4" t="s">
        <v>280</v>
      </c>
      <c s="8" r="B4" t="n">
        <v>4997387</v>
      </c>
      <c s="8" r="C4" t="n">
        <v>18249423</v>
      </c>
    </row>
    <row r="5" spans="1:3">
      <c s="4" r="A5" t="s">
        <v>281</v>
      </c>
    </row>
    <row r="6" spans="1:3">
      <c s="3" r="A6" t="s">
        <v>186</v>
      </c>
    </row>
    <row r="7" spans="1:3">
      <c s="4" r="A7" t="s">
        <v>282</v>
      </c>
      <c s="4" r="B7" t="s">
        <v>283</v>
      </c>
      <c s="4" r="C7" t="s">
        <v>284</v>
      </c>
    </row>
    <row r="8" spans="1:3">
      <c s="4" r="A8" t="s">
        <v>280</v>
      </c>
      <c s="8" r="B8" t="n">
        <v>4997387</v>
      </c>
      <c s="8" r="C8" t="n">
        <v>182494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285</v>
      </c>
      <c s="2" r="B1" t="s">
        <v>286</v>
      </c>
      <c s="2" r="D1" t="s">
        <v>1</v>
      </c>
    </row>
    <row r="2" spans="1:9">
      <c s="2" r="B2" t="s">
        <v>2</v>
      </c>
      <c s="2" r="C2" t="s">
        <v>79</v>
      </c>
      <c s="2" r="D2" t="s">
        <v>2</v>
      </c>
      <c s="2" r="E2" t="s">
        <v>79</v>
      </c>
      <c s="2" r="F2" t="s">
        <v>162</v>
      </c>
      <c s="2" r="G2" t="s">
        <v>25</v>
      </c>
      <c s="2" r="H2" t="s">
        <v>163</v>
      </c>
      <c s="2" r="I2" t="s">
        <v>164</v>
      </c>
    </row>
    <row r="3" spans="1:9">
      <c s="3" r="A3" t="s">
        <v>287</v>
      </c>
    </row>
    <row r="4" spans="1:9">
      <c s="4" r="A4" t="s">
        <v>288</v>
      </c>
      <c s="8" r="B4" t="n">
        <v>10100</v>
      </c>
      <c s="8" r="C4" t="n">
        <v>460</v>
      </c>
      <c s="8" r="D4" t="n">
        <v>23619</v>
      </c>
      <c s="8" r="E4" t="n">
        <v>1001</v>
      </c>
    </row>
    <row r="5" spans="1:9">
      <c s="3" r="A5" t="s">
        <v>289</v>
      </c>
    </row>
    <row r="6" spans="1:9">
      <c s="4" r="A6" t="s">
        <v>36</v>
      </c>
      <c s="6" r="B6" t="n">
        <v>101418</v>
      </c>
      <c s="6" r="C6" t="n">
        <v>57536</v>
      </c>
      <c s="6" r="D6" t="n">
        <v>163702</v>
      </c>
      <c s="6" r="E6" t="n">
        <v>99653</v>
      </c>
    </row>
    <row r="7" spans="1:9">
      <c s="4" r="A7" t="s">
        <v>60</v>
      </c>
      <c s="6" r="B7" t="n">
        <v>435533</v>
      </c>
      <c s="6" r="C7" t="n">
        <v>462719</v>
      </c>
      <c s="6" r="D7" t="n">
        <v>857622</v>
      </c>
      <c s="6" r="E7" t="n">
        <v>1016172</v>
      </c>
    </row>
    <row r="8" spans="1:9">
      <c s="4" r="A8" t="s">
        <v>61</v>
      </c>
      <c s="6" r="B8" t="n">
        <v>-425433</v>
      </c>
      <c s="6" r="C8" t="n">
        <v>-462259</v>
      </c>
      <c s="6" r="D8" t="n">
        <v>-834003</v>
      </c>
      <c s="6" r="E8" t="n">
        <v>-1015171</v>
      </c>
    </row>
    <row r="9" spans="1:9">
      <c s="3" r="A9" t="s">
        <v>290</v>
      </c>
    </row>
    <row r="10" spans="1:9">
      <c s="4" r="A10" t="s">
        <v>291</v>
      </c>
      <c s="6" r="B10" t="n">
        <v>-1156634</v>
      </c>
      <c s="6" r="C10" t="n">
        <v>-2576367</v>
      </c>
      <c s="6" r="D10" t="n">
        <v>-1727388</v>
      </c>
      <c s="6" r="E10" t="n">
        <v>856111</v>
      </c>
    </row>
    <row r="11" spans="1:9">
      <c s="4" r="A11" t="s">
        <v>292</v>
      </c>
      <c s="6" r="B11" t="n">
        <v>447844</v>
      </c>
      <c s="6" r="C11" t="n">
        <v>-1886164</v>
      </c>
      <c s="6" r="D11" t="n">
        <v>1239100</v>
      </c>
      <c s="6" r="E11" t="n">
        <v>-2274680</v>
      </c>
    </row>
    <row r="12" spans="1:9">
      <c s="4" r="A12" t="s">
        <v>64</v>
      </c>
      <c s="6" r="B12" t="n">
        <v>-708790</v>
      </c>
      <c s="6" r="C12" t="n">
        <v>-4462531</v>
      </c>
      <c s="6" r="D12" t="n">
        <v>-488288</v>
      </c>
      <c s="6" r="E12" t="n">
        <v>-1418569</v>
      </c>
    </row>
    <row r="13" spans="1:9">
      <c s="4" r="A13" t="s">
        <v>65</v>
      </c>
      <c s="6" r="B13" t="n">
        <v>-1134223</v>
      </c>
      <c s="6" r="C13" t="n">
        <v>-4924790</v>
      </c>
      <c s="6" r="D13" t="n">
        <v>-1322291</v>
      </c>
      <c s="6" r="E13" t="n">
        <v>-2433740</v>
      </c>
    </row>
    <row r="14" spans="1:9">
      <c s="4" r="A14" t="s">
        <v>293</v>
      </c>
      <c s="6" r="B14" t="n">
        <v>23400</v>
      </c>
      <c s="6" r="C14" t="n">
        <v>1451900</v>
      </c>
      <c s="6" r="D14" t="n">
        <v>23400</v>
      </c>
      <c s="6" r="E14" t="n">
        <v>1834992</v>
      </c>
    </row>
    <row r="15" spans="1:9">
      <c s="4" r="A15" t="s">
        <v>68</v>
      </c>
      <c s="6" r="B15" t="n">
        <v>-2617698</v>
      </c>
      <c s="6" r="C15" t="n">
        <v>-4030613</v>
      </c>
      <c s="6" r="D15" t="n">
        <v>-3321744</v>
      </c>
      <c s="6" r="E15" t="n">
        <v>-2468961</v>
      </c>
    </row>
    <row r="16" spans="1:9">
      <c s="4" r="A16" t="s">
        <v>294</v>
      </c>
      <c s="6" r="B16" t="n">
        <v>26056983</v>
      </c>
      <c s="6" r="C16" t="n">
        <v>31804080</v>
      </c>
      <c s="6" r="D16" t="n">
        <v>26761029</v>
      </c>
      <c s="6" r="E16" t="n">
        <v>30242428</v>
      </c>
    </row>
    <row r="17" spans="1:9">
      <c s="4" r="A17" t="s">
        <v>295</v>
      </c>
      <c s="6" r="B17" t="n">
        <v>23439285</v>
      </c>
      <c s="6" r="C17" t="n">
        <v>27773467</v>
      </c>
      <c s="6" r="D17" t="n">
        <v>23439285</v>
      </c>
      <c s="6" r="E17" t="n">
        <v>27773467</v>
      </c>
    </row>
    <row r="18" spans="1:9">
      <c s="4" r="A18" t="s">
        <v>153</v>
      </c>
    </row>
    <row r="19" spans="1:9">
      <c s="3" r="A19" t="s">
        <v>287</v>
      </c>
    </row>
    <row r="20" spans="1:9">
      <c s="4" r="A20" t="s">
        <v>288</v>
      </c>
      <c s="6" r="B20" t="n">
        <v>10100</v>
      </c>
      <c s="6" r="C20" t="n">
        <v>460</v>
      </c>
      <c s="6" r="D20" t="n">
        <v>23619</v>
      </c>
      <c s="6" r="E20" t="n">
        <v>1001</v>
      </c>
    </row>
    <row r="21" spans="1:9">
      <c s="3" r="A21" t="s">
        <v>289</v>
      </c>
    </row>
    <row r="22" spans="1:9">
      <c s="4" r="A22" t="s">
        <v>296</v>
      </c>
      <c s="6" r="B22" t="n">
        <v>39534</v>
      </c>
      <c s="6" r="C22" t="n">
        <v>47415</v>
      </c>
      <c s="6" r="D22" t="n">
        <v>73317</v>
      </c>
      <c s="6" r="E22" t="n">
        <v>82203</v>
      </c>
    </row>
    <row r="23" spans="1:9">
      <c s="4" r="A23" t="s">
        <v>36</v>
      </c>
      <c s="6" r="B23" t="n">
        <v>20520</v>
      </c>
      <c s="6" r="C23" t="n">
        <v>20530</v>
      </c>
      <c s="6" r="D23" t="n">
        <v>41043</v>
      </c>
      <c s="6" r="E23" t="n">
        <v>52013</v>
      </c>
    </row>
    <row r="24" spans="1:9">
      <c s="4" r="A24" t="s">
        <v>60</v>
      </c>
      <c s="6" r="B24" t="n">
        <v>60054</v>
      </c>
      <c s="6" r="C24" t="n">
        <v>67945</v>
      </c>
      <c s="6" r="D24" t="n">
        <v>114360</v>
      </c>
      <c s="6" r="E24" t="n">
        <v>134216</v>
      </c>
    </row>
    <row r="25" spans="1:9">
      <c s="4" r="A25" t="s">
        <v>61</v>
      </c>
      <c s="6" r="B25" t="n">
        <v>-49954</v>
      </c>
      <c s="6" r="C25" t="n">
        <v>-67485</v>
      </c>
      <c s="6" r="D25" t="n">
        <v>-90741</v>
      </c>
      <c s="6" r="E25" t="n">
        <v>-133215</v>
      </c>
    </row>
    <row r="26" spans="1:9">
      <c s="3" r="A26" t="s">
        <v>290</v>
      </c>
    </row>
    <row r="27" spans="1:9">
      <c s="4" r="A27" t="s">
        <v>291</v>
      </c>
      <c s="6" r="B27" t="n">
        <v>-1156634</v>
      </c>
      <c s="6" r="C27" t="n">
        <v>-2576367</v>
      </c>
      <c s="6" r="D27" t="n">
        <v>-1727388</v>
      </c>
      <c s="6" r="E27" t="n">
        <v>856111</v>
      </c>
    </row>
    <row r="28" spans="1:9">
      <c s="4" r="A28" t="s">
        <v>292</v>
      </c>
      <c s="6" r="B28" t="n">
        <v>447844</v>
      </c>
      <c s="6" r="C28" t="n">
        <v>-1886164</v>
      </c>
      <c s="6" r="D28" t="n">
        <v>1239100</v>
      </c>
      <c s="6" r="E28" t="n">
        <v>-2274680</v>
      </c>
    </row>
    <row r="29" spans="1:9">
      <c s="4" r="A29" t="s">
        <v>64</v>
      </c>
      <c s="6" r="B29" t="n">
        <v>-708790</v>
      </c>
      <c s="6" r="C29" t="n">
        <v>-4462531</v>
      </c>
      <c s="6" r="D29" t="n">
        <v>-488288</v>
      </c>
      <c s="6" r="E29" t="n">
        <v>-1418569</v>
      </c>
    </row>
    <row r="30" spans="1:9">
      <c s="4" r="A30" t="s">
        <v>65</v>
      </c>
      <c s="6" r="B30" t="n">
        <v>-758744</v>
      </c>
      <c s="6" r="C30" t="n">
        <v>-4530016</v>
      </c>
      <c s="6" r="D30" t="n">
        <v>-579029</v>
      </c>
      <c s="6" r="E30" t="n">
        <v>-1551784</v>
      </c>
    </row>
    <row r="31" spans="1:9">
      <c s="4" r="A31" t="s">
        <v>293</v>
      </c>
      <c s="6" r="B31" t="n">
        <v>23400</v>
      </c>
      <c s="6" r="C31" t="n">
        <v>1451900</v>
      </c>
      <c s="6" r="D31" t="n">
        <v>23400</v>
      </c>
      <c s="6" r="E31" t="n">
        <v>1834992</v>
      </c>
    </row>
    <row r="32" spans="1:9">
      <c s="4" r="A32" t="s">
        <v>297</v>
      </c>
      <c s="6" r="B32" t="n">
        <v>-1291920</v>
      </c>
      <c s="6" r="C32" t="n">
        <v>-917618</v>
      </c>
      <c s="6" r="D32" t="n">
        <v>-2140943</v>
      </c>
      <c s="6" r="E32" t="n">
        <v>-2901639</v>
      </c>
    </row>
    <row r="33" spans="1:9">
      <c s="4" r="A33" t="s">
        <v>298</v>
      </c>
      <c s="6" r="B33" t="n">
        <v>-6846</v>
      </c>
      <c s="6" r="C33" t="n">
        <v>-460</v>
      </c>
      <c s="6" r="D33" t="n">
        <v>-12438</v>
      </c>
      <c s="6" r="E33" t="n">
        <v>-1001</v>
      </c>
    </row>
    <row r="34" spans="1:9">
      <c s="4" r="A34" t="s">
        <v>68</v>
      </c>
      <c s="6" r="B34" t="n">
        <v>-2034110</v>
      </c>
      <c s="6" r="C34" t="n">
        <v>-3996194</v>
      </c>
      <c s="6" r="D34" t="n">
        <v>-2709010</v>
      </c>
      <c s="6" r="E34" t="n">
        <v>-2619432</v>
      </c>
    </row>
    <row r="35" spans="1:9">
      <c s="4" r="A35" t="s">
        <v>294</v>
      </c>
      <c s="6" r="B35" t="n">
        <v>26342532</v>
      </c>
      <c s="6" r="C35" t="n">
        <v>32077414</v>
      </c>
      <c s="6" r="D35" t="n">
        <v>27017432</v>
      </c>
      <c s="6" r="E35" t="n">
        <v>30700652</v>
      </c>
    </row>
    <row r="36" spans="1:9">
      <c s="4" r="A36" t="s">
        <v>295</v>
      </c>
      <c s="8" r="B36" t="n">
        <v>24308422</v>
      </c>
      <c s="8" r="C36" t="n">
        <v>28081220</v>
      </c>
      <c s="8" r="D36" t="n">
        <v>24308422</v>
      </c>
      <c s="8" r="E36" t="n">
        <v>28081220</v>
      </c>
    </row>
    <row r="37" spans="1:9">
      <c s="4" r="A37" t="s">
        <v>299</v>
      </c>
      <c s="9" r="B37" t="n">
        <v>1977.48</v>
      </c>
      <c s="9" r="C37" t="n">
        <v>1932.14</v>
      </c>
      <c s="9" r="D37" t="n">
        <v>1977.48</v>
      </c>
      <c s="9" r="E37" t="n">
        <v>1932.14</v>
      </c>
      <c s="9" r="F37" t="n">
        <v>2034.37</v>
      </c>
      <c s="9" r="G37" t="n">
        <v>2022.39</v>
      </c>
      <c s="9" r="H37" t="n">
        <v>2245.26</v>
      </c>
      <c s="9" r="I37" t="n">
        <v>2042.41</v>
      </c>
    </row>
    <row r="38" spans="1:9">
      <c s="4" r="A38" t="s">
        <v>300</v>
      </c>
      <c s="9" r="B38" t="n">
        <v>-56.35</v>
      </c>
      <c s="9" r="C38" t="n">
        <v>-313.09</v>
      </c>
      <c s="9" r="D38" t="n">
        <v>-43.94</v>
      </c>
      <c s="9" r="E38" t="n">
        <v>-110.21</v>
      </c>
    </row>
    <row r="39" spans="1:9">
      <c s="4" r="A39" t="s">
        <v>301</v>
      </c>
      <c s="7" r="B39" t="n">
        <v>12602.1097</v>
      </c>
      <c s="7" r="C39" t="n">
        <v>14585.4471</v>
      </c>
      <c s="7" r="D39" t="n">
        <v>12842.1188</v>
      </c>
      <c s="7" r="E39" t="n">
        <v>14739.264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2</v>
      </c>
      <c s="2" r="B1" t="s">
        <v>2</v>
      </c>
      <c s="2" r="C1" t="s">
        <v>79</v>
      </c>
    </row>
    <row r="2" spans="1:3">
      <c s="4" r="A2" t="s">
        <v>153</v>
      </c>
    </row>
    <row r="3" spans="1:3">
      <c s="3" r="A3" t="s">
        <v>178</v>
      </c>
    </row>
    <row r="4" spans="1:3">
      <c s="4" r="A4" t="s">
        <v>80</v>
      </c>
      <c s="7" r="B4" t="n">
        <v>12292.6052</v>
      </c>
      <c s="7" r="C4" t="n">
        <v>14533.73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3</v>
      </c>
      <c s="2" r="B1" t="s">
        <v>286</v>
      </c>
      <c s="2" r="D1" t="s">
        <v>1</v>
      </c>
    </row>
    <row r="2" spans="1:5">
      <c s="2" r="B2" t="s">
        <v>2</v>
      </c>
      <c s="2" r="C2" t="s">
        <v>79</v>
      </c>
      <c s="2" r="D2" t="s">
        <v>2</v>
      </c>
      <c s="2" r="E2" t="s">
        <v>79</v>
      </c>
    </row>
    <row r="3" spans="1:5">
      <c s="4" r="A3" t="s">
        <v>42</v>
      </c>
    </row>
    <row r="4" spans="1:5">
      <c s="3" r="A4" t="s">
        <v>304</v>
      </c>
    </row>
    <row r="5" spans="1:5">
      <c s="4" r="A5" t="s">
        <v>305</v>
      </c>
      <c s="9" r="D5" t="n">
        <v>1571.03</v>
      </c>
    </row>
    <row r="6" spans="1:5">
      <c s="4" r="A6" t="s">
        <v>306</v>
      </c>
      <c s="9" r="B6" t="n">
        <v>1492.99</v>
      </c>
      <c s="9" r="C6" t="n">
        <v>1541.77</v>
      </c>
      <c s="10" r="D6" t="n">
        <v>1492.99</v>
      </c>
      <c s="9" r="E6" t="n">
        <v>1541.77</v>
      </c>
    </row>
    <row r="7" spans="1:5">
      <c s="4" r="A7" t="s">
        <v>153</v>
      </c>
    </row>
    <row r="8" spans="1:5">
      <c s="3" r="A8" t="s">
        <v>304</v>
      </c>
    </row>
    <row r="9" spans="1:5">
      <c s="4" r="A9" t="s">
        <v>307</v>
      </c>
      <c s="10" r="B9" t="n">
        <v>-52.39</v>
      </c>
      <c s="10" r="C9" t="n">
        <v>-308.42</v>
      </c>
      <c s="10" r="D9" t="n">
        <v>-36.87</v>
      </c>
      <c s="10" r="E9" t="n">
        <v>-101.03</v>
      </c>
    </row>
    <row r="10" spans="1:5">
      <c s="4" r="A10" t="s">
        <v>61</v>
      </c>
      <c s="10" r="B10" t="n">
        <v>-3.96</v>
      </c>
      <c s="10" r="C10" t="n">
        <v>-4.67</v>
      </c>
      <c s="10" r="D10" t="n">
        <v>-7.07</v>
      </c>
      <c s="10" r="E10" t="n">
        <v>-9.18</v>
      </c>
    </row>
    <row r="11" spans="1:5">
      <c s="4" r="A11" t="s">
        <v>308</v>
      </c>
      <c s="10" r="B11" t="n">
        <v>-56.35</v>
      </c>
      <c s="10" r="C11" t="n">
        <v>-313.09</v>
      </c>
      <c s="10" r="D11" t="n">
        <v>-43.94</v>
      </c>
      <c s="10" r="E11" t="n">
        <v>-110.21</v>
      </c>
    </row>
    <row r="12" spans="1:5">
      <c s="4" r="A12" t="s">
        <v>298</v>
      </c>
      <c s="10" r="B12" t="n">
        <v>-0.54</v>
      </c>
      <c s="10" r="C12" t="n">
        <v>-0.03</v>
      </c>
      <c s="10" r="D12" t="n">
        <v>-0.97</v>
      </c>
      <c s="10" r="E12" t="n">
        <v>-0.06</v>
      </c>
    </row>
    <row r="13" spans="1:5">
      <c s="4" r="A13" t="s">
        <v>305</v>
      </c>
      <c s="10" r="B13" t="n">
        <v>2034.37</v>
      </c>
      <c s="10" r="C13" t="n">
        <v>2245.26</v>
      </c>
      <c s="10" r="D13" t="n">
        <v>2022.39</v>
      </c>
      <c s="10" r="E13" t="n">
        <v>2042.41</v>
      </c>
    </row>
    <row r="14" spans="1:5">
      <c s="4" r="A14" t="s">
        <v>306</v>
      </c>
      <c s="9" r="B14" t="n">
        <v>1977.48</v>
      </c>
      <c s="9" r="C14" t="n">
        <v>1932.14</v>
      </c>
      <c s="9" r="D14" t="n">
        <v>1977.48</v>
      </c>
      <c s="9" r="E14" t="n">
        <v>1932.14</v>
      </c>
    </row>
    <row r="15" spans="1:5">
      <c s="3" r="A15" t="s">
        <v>309</v>
      </c>
    </row>
    <row r="16" spans="1:5">
      <c s="4" r="A16" t="s">
        <v>61</v>
      </c>
      <c s="4" r="B16" t="s">
        <v>310</v>
      </c>
      <c s="4" r="C16" t="s">
        <v>311</v>
      </c>
      <c s="4" r="D16" t="s">
        <v>312</v>
      </c>
      <c s="4" r="E16" t="s">
        <v>311</v>
      </c>
    </row>
    <row r="17" spans="1:5">
      <c s="4" r="A17" t="s">
        <v>313</v>
      </c>
      <c s="4" r="B17" t="s">
        <v>314</v>
      </c>
      <c s="4" r="C17" t="s">
        <v>315</v>
      </c>
      <c s="4" r="D17" t="s">
        <v>315</v>
      </c>
      <c s="4" r="E17" t="s">
        <v>315</v>
      </c>
    </row>
    <row r="18" spans="1:5">
      <c s="4" r="A18" t="s">
        <v>316</v>
      </c>
      <c s="4" r="B18" t="s">
        <v>317</v>
      </c>
      <c s="4" r="C18" t="s">
        <v>318</v>
      </c>
      <c s="4" r="D18" t="s">
        <v>319</v>
      </c>
      <c s="4" r="E18" t="s">
        <v>320</v>
      </c>
    </row>
    <row r="19" spans="1:5">
      <c s="4" r="A19" t="s">
        <v>321</v>
      </c>
    </row>
    <row r="20" spans="1:5">
      <c s="3" r="A20" t="s">
        <v>304</v>
      </c>
    </row>
    <row r="21" spans="1:5">
      <c s="4" r="A21" t="s">
        <v>307</v>
      </c>
      <c s="9" r="B21" t="n">
        <v>-40.63</v>
      </c>
      <c s="9" r="C21" t="n">
        <v>-247.59</v>
      </c>
      <c s="9" r="D21" t="n">
        <v>-28.21</v>
      </c>
      <c s="9" r="E21" t="n">
        <v>-78.03</v>
      </c>
    </row>
    <row r="22" spans="1:5">
      <c s="4" r="A22" t="s">
        <v>61</v>
      </c>
      <c s="10" r="B22" t="n">
        <v>-25.73</v>
      </c>
      <c s="10" r="C22" t="n">
        <v>-25.74</v>
      </c>
      <c s="10" r="D22" t="n">
        <v>-49.83</v>
      </c>
      <c s="10" r="E22" t="n">
        <v>-56.81</v>
      </c>
    </row>
    <row r="23" spans="1:5">
      <c s="4" r="A23" t="s">
        <v>308</v>
      </c>
      <c s="10" r="B23" t="n">
        <v>-66.36</v>
      </c>
      <c s="10" r="C23" t="n">
        <v>-273.33</v>
      </c>
      <c s="10" r="D23" t="n">
        <v>-78.04000000000001</v>
      </c>
      <c s="10" r="E23" t="n">
        <v>-134.84</v>
      </c>
    </row>
    <row r="24" spans="1:5">
      <c s="4" r="A24" t="s">
        <v>305</v>
      </c>
      <c s="10" r="B24" t="n">
        <v>1559.35</v>
      </c>
      <c s="10" r="C24" t="n">
        <v>1815.1</v>
      </c>
      <c s="10" r="D24" t="n">
        <v>1571.03</v>
      </c>
      <c s="10" r="E24" t="n">
        <v>1676.61</v>
      </c>
    </row>
    <row r="25" spans="1:5">
      <c s="4" r="A25" t="s">
        <v>306</v>
      </c>
      <c s="9" r="B25" t="n">
        <v>1492.99</v>
      </c>
      <c s="9" r="C25" t="n">
        <v>1541.77</v>
      </c>
      <c s="9" r="D25" t="n">
        <v>1492.99</v>
      </c>
      <c s="9" r="E25" t="n">
        <v>1541.77</v>
      </c>
    </row>
    <row r="26" spans="1:5">
      <c s="3" r="A26" t="s">
        <v>309</v>
      </c>
    </row>
    <row r="27" spans="1:5">
      <c s="4" r="A27" t="s">
        <v>61</v>
      </c>
      <c s="4" r="B27" t="s">
        <v>322</v>
      </c>
      <c s="4" r="C27" t="s">
        <v>323</v>
      </c>
      <c s="4" r="D27" t="s">
        <v>324</v>
      </c>
      <c s="4" r="E27" t="s">
        <v>325</v>
      </c>
    </row>
    <row r="28" spans="1:5">
      <c s="4" r="A28" t="s">
        <v>313</v>
      </c>
      <c s="4" r="B28" t="s">
        <v>326</v>
      </c>
      <c s="4" r="C28" t="s">
        <v>327</v>
      </c>
      <c s="4" r="D28" t="s">
        <v>328</v>
      </c>
      <c s="4" r="E28" t="s">
        <v>329</v>
      </c>
    </row>
    <row r="29" spans="1:5">
      <c s="4" r="A29" t="s">
        <v>59</v>
      </c>
      <c s="4" r="E29" t="s">
        <v>330</v>
      </c>
    </row>
    <row r="30" spans="1:5">
      <c s="4" r="A30" t="s">
        <v>60</v>
      </c>
      <c s="4" r="B30" t="s">
        <v>326</v>
      </c>
      <c s="4" r="C30" t="s">
        <v>327</v>
      </c>
      <c s="4" r="D30" t="s">
        <v>328</v>
      </c>
      <c s="4" r="E30" t="s">
        <v>331</v>
      </c>
    </row>
    <row r="31" spans="1:5">
      <c s="3" r="A31" t="s">
        <v>332</v>
      </c>
    </row>
    <row r="32" spans="1:5">
      <c s="4" r="A32" t="s">
        <v>333</v>
      </c>
      <c s="4" r="B32" t="s">
        <v>334</v>
      </c>
      <c s="4" r="C32" t="s">
        <v>335</v>
      </c>
      <c s="4" r="D32" t="s">
        <v>336</v>
      </c>
      <c s="4" r="E32" t="s">
        <v>337</v>
      </c>
    </row>
    <row r="33" spans="1:5">
      <c s="4" r="A33" t="s">
        <v>59</v>
      </c>
      <c s="4" r="E33" t="s">
        <v>338</v>
      </c>
    </row>
    <row r="34" spans="1:5">
      <c s="4" r="A34" t="s">
        <v>339</v>
      </c>
      <c s="4" r="B34" t="s">
        <v>334</v>
      </c>
      <c s="4" r="C34" t="s">
        <v>335</v>
      </c>
      <c s="4" r="D34" t="s">
        <v>336</v>
      </c>
      <c s="4" r="E34" t="s">
        <v>3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 customWidth="1" max="5" min="5" width="29"/>
  </cols>
  <sheetData>
    <row r="1" spans="1:5">
      <c s="1" r="A1" t="s">
        <v>341</v>
      </c>
      <c s="2" r="B1" t="s">
        <v>286</v>
      </c>
      <c s="2" r="D1" t="s">
        <v>1</v>
      </c>
    </row>
    <row r="2" spans="1:5">
      <c s="2" r="B2" t="s">
        <v>342</v>
      </c>
      <c s="2" r="C2" t="s">
        <v>343</v>
      </c>
      <c s="2" r="D2" t="s">
        <v>342</v>
      </c>
      <c s="2" r="E2" t="s">
        <v>343</v>
      </c>
    </row>
    <row r="3" spans="1:5">
      <c s="3" r="A3" t="s">
        <v>344</v>
      </c>
    </row>
    <row r="4" spans="1:5">
      <c s="4" r="A4" t="s">
        <v>345</v>
      </c>
      <c s="6" r="B4" t="n">
        <v>1141</v>
      </c>
      <c s="6" r="C4" t="n">
        <v>1274</v>
      </c>
      <c s="6" r="D4" t="n">
        <v>1141</v>
      </c>
      <c s="6" r="E4" t="n">
        <v>1439</v>
      </c>
    </row>
    <row r="5" spans="1:5">
      <c s="4" r="A5" t="s">
        <v>346</v>
      </c>
      <c s="6" r="B5" t="n">
        <v>314</v>
      </c>
      <c s="6" r="C5" t="n">
        <v>573</v>
      </c>
      <c s="6" r="D5" t="n">
        <v>309</v>
      </c>
      <c s="6" r="E5" t="n">
        <v>493</v>
      </c>
    </row>
    <row r="6" spans="1:5">
      <c s="4" r="A6" t="s">
        <v>347</v>
      </c>
    </row>
    <row r="7" spans="1:5">
      <c s="3" r="A7" t="s">
        <v>344</v>
      </c>
    </row>
    <row r="8" spans="1:5">
      <c s="4" r="A8" t="s">
        <v>348</v>
      </c>
      <c s="8" r="B8" t="n">
        <v>302474402</v>
      </c>
      <c s="8" r="C8" t="n">
        <v>356315393</v>
      </c>
      <c s="8" r="D8" t="n">
        <v>294737550</v>
      </c>
      <c s="8" r="E8" t="n">
        <v>3538720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25</v>
      </c>
    </row>
    <row r="2" spans="1:3">
      <c s="3" r="A2" t="s">
        <v>344</v>
      </c>
    </row>
    <row r="3" spans="1:3">
      <c s="4" r="A3" t="s">
        <v>350</v>
      </c>
      <c s="8" r="B3" t="n">
        <v>2392741</v>
      </c>
      <c s="8" r="C3" t="n">
        <v>1877373</v>
      </c>
    </row>
    <row r="4" spans="1:3">
      <c s="4" r="A4" t="s">
        <v>351</v>
      </c>
      <c s="6" r="B4" t="n">
        <v>-1490893</v>
      </c>
      <c s="6" r="C4" t="n">
        <v>-1877373</v>
      </c>
    </row>
    <row r="5" spans="1:3">
      <c s="4" r="A5" t="s">
        <v>352</v>
      </c>
      <c s="6" r="B5" t="n">
        <v>901848</v>
      </c>
    </row>
    <row r="6" spans="1:3">
      <c s="4" r="A6" t="s">
        <v>353</v>
      </c>
      <c s="6" r="B6" t="n">
        <v>0</v>
      </c>
      <c s="6" r="C6" t="n">
        <v>0</v>
      </c>
    </row>
    <row r="7" spans="1:3">
      <c s="4" r="A7" t="s">
        <v>354</v>
      </c>
      <c s="6" r="B7" t="n">
        <v>0</v>
      </c>
      <c s="6" r="C7" t="n">
        <v>0</v>
      </c>
    </row>
    <row r="8" spans="1:3">
      <c s="4" r="A8" t="s">
        <v>355</v>
      </c>
      <c s="6" r="B8" t="n">
        <v>901848</v>
      </c>
    </row>
    <row r="9" spans="1:3">
      <c s="4" r="A9" t="s">
        <v>356</v>
      </c>
      <c s="6" r="B9" t="n">
        <v>-1490893</v>
      </c>
      <c s="6" r="C9" t="n">
        <v>-2220242</v>
      </c>
    </row>
    <row r="10" spans="1:3">
      <c s="4" r="A10" t="s">
        <v>357</v>
      </c>
      <c s="6" r="B10" t="n">
        <v>1490893</v>
      </c>
      <c s="6" r="C10" t="n">
        <v>1877373</v>
      </c>
    </row>
    <row r="11" spans="1:3">
      <c s="4" r="A11" t="s">
        <v>358</v>
      </c>
      <c s="6" r="C11" t="n">
        <v>-342869</v>
      </c>
    </row>
    <row r="12" spans="1:3">
      <c s="4" r="A12" t="s">
        <v>359</v>
      </c>
      <c s="6" r="B12" t="n">
        <v>0</v>
      </c>
      <c s="6" r="C12" t="n">
        <v>0</v>
      </c>
    </row>
    <row r="13" spans="1:3">
      <c s="4" r="A13" t="s">
        <v>360</v>
      </c>
      <c s="6" r="B13" t="n">
        <v>0</v>
      </c>
      <c s="6" r="C13" t="n">
        <v>0</v>
      </c>
    </row>
    <row r="14" spans="1:3">
      <c s="4" r="A14" t="s">
        <v>361</v>
      </c>
      <c s="6" r="C14" t="n">
        <v>-342869</v>
      </c>
    </row>
    <row r="15" spans="1:3">
      <c s="4" r="A15" t="s">
        <v>362</v>
      </c>
      <c s="6" r="B15" t="n">
        <v>901848</v>
      </c>
      <c s="6" r="C15" t="n">
        <v>-342869</v>
      </c>
    </row>
    <row r="16" spans="1:3">
      <c s="4" r="A16" t="s">
        <v>167</v>
      </c>
    </row>
    <row r="17" spans="1:3">
      <c s="3" r="A17" t="s">
        <v>344</v>
      </c>
    </row>
    <row r="18" spans="1:3">
      <c s="4" r="A18" t="s">
        <v>350</v>
      </c>
      <c s="6" r="B18" t="n">
        <v>1051766</v>
      </c>
      <c s="6" r="C18" t="n">
        <v>325660</v>
      </c>
    </row>
    <row r="19" spans="1:3">
      <c s="4" r="A19" t="s">
        <v>351</v>
      </c>
      <c s="6" r="B19" t="n">
        <v>-279797</v>
      </c>
      <c s="6" r="C19" t="n">
        <v>-325660</v>
      </c>
    </row>
    <row r="20" spans="1:3">
      <c s="4" r="A20" t="s">
        <v>352</v>
      </c>
      <c s="6" r="B20" t="n">
        <v>771969</v>
      </c>
    </row>
    <row r="21" spans="1:3">
      <c s="4" r="A21" t="s">
        <v>353</v>
      </c>
      <c s="6" r="B21" t="n">
        <v>0</v>
      </c>
      <c s="6" r="C21" t="n">
        <v>0</v>
      </c>
    </row>
    <row r="22" spans="1:3">
      <c s="4" r="A22" t="s">
        <v>354</v>
      </c>
      <c s="6" r="B22" t="n">
        <v>0</v>
      </c>
      <c s="6" r="C22" t="n">
        <v>0</v>
      </c>
    </row>
    <row r="23" spans="1:3">
      <c s="4" r="A23" t="s">
        <v>355</v>
      </c>
      <c s="6" r="B23" t="n">
        <v>771969</v>
      </c>
    </row>
    <row r="24" spans="1:3">
      <c s="4" r="A24" t="s">
        <v>356</v>
      </c>
      <c s="6" r="B24" t="n">
        <v>-279797</v>
      </c>
      <c s="6" r="C24" t="n">
        <v>-596840</v>
      </c>
    </row>
    <row r="25" spans="1:3">
      <c s="4" r="A25" t="s">
        <v>357</v>
      </c>
      <c s="6" r="B25" t="n">
        <v>279797</v>
      </c>
      <c s="6" r="C25" t="n">
        <v>325660</v>
      </c>
    </row>
    <row r="26" spans="1:3">
      <c s="4" r="A26" t="s">
        <v>358</v>
      </c>
      <c s="6" r="C26" t="n">
        <v>-271180</v>
      </c>
    </row>
    <row r="27" spans="1:3">
      <c s="4" r="A27" t="s">
        <v>359</v>
      </c>
      <c s="6" r="B27" t="n">
        <v>0</v>
      </c>
      <c s="6" r="C27" t="n">
        <v>0</v>
      </c>
    </row>
    <row r="28" spans="1:3">
      <c s="4" r="A28" t="s">
        <v>360</v>
      </c>
      <c s="6" r="B28" t="n">
        <v>0</v>
      </c>
      <c s="6" r="C28" t="n">
        <v>0</v>
      </c>
    </row>
    <row r="29" spans="1:3">
      <c s="4" r="A29" t="s">
        <v>361</v>
      </c>
      <c s="6" r="C29" t="n">
        <v>-271180</v>
      </c>
    </row>
    <row r="30" spans="1:3">
      <c s="4" r="A30" t="s">
        <v>169</v>
      </c>
    </row>
    <row r="31" spans="1:3">
      <c s="3" r="A31" t="s">
        <v>344</v>
      </c>
    </row>
    <row r="32" spans="1:3">
      <c s="4" r="A32" t="s">
        <v>350</v>
      </c>
      <c s="6" r="B32" t="n">
        <v>1340975</v>
      </c>
      <c s="6" r="C32" t="n">
        <v>1551713</v>
      </c>
    </row>
    <row r="33" spans="1:3">
      <c s="4" r="A33" t="s">
        <v>351</v>
      </c>
      <c s="6" r="B33" t="n">
        <v>-1211096</v>
      </c>
      <c s="6" r="C33" t="n">
        <v>-1551713</v>
      </c>
    </row>
    <row r="34" spans="1:3">
      <c s="4" r="A34" t="s">
        <v>352</v>
      </c>
      <c s="6" r="B34" t="n">
        <v>129879</v>
      </c>
    </row>
    <row r="35" spans="1:3">
      <c s="4" r="A35" t="s">
        <v>353</v>
      </c>
      <c s="6" r="B35" t="n">
        <v>0</v>
      </c>
      <c s="6" r="C35" t="n">
        <v>0</v>
      </c>
    </row>
    <row r="36" spans="1:3">
      <c s="4" r="A36" t="s">
        <v>354</v>
      </c>
      <c s="6" r="B36" t="n">
        <v>0</v>
      </c>
      <c s="6" r="C36" t="n">
        <v>0</v>
      </c>
    </row>
    <row r="37" spans="1:3">
      <c s="4" r="A37" t="s">
        <v>355</v>
      </c>
      <c s="6" r="B37" t="n">
        <v>129879</v>
      </c>
    </row>
    <row r="38" spans="1:3">
      <c s="4" r="A38" t="s">
        <v>356</v>
      </c>
      <c s="6" r="B38" t="n">
        <v>-1211096</v>
      </c>
      <c s="6" r="C38" t="n">
        <v>-1623402</v>
      </c>
    </row>
    <row r="39" spans="1:3">
      <c s="4" r="A39" t="s">
        <v>357</v>
      </c>
      <c s="6" r="B39" t="n">
        <v>1211096</v>
      </c>
      <c s="6" r="C39" t="n">
        <v>1551713</v>
      </c>
    </row>
    <row r="40" spans="1:3">
      <c s="4" r="A40" t="s">
        <v>358</v>
      </c>
      <c s="6" r="C40" t="n">
        <v>-71689</v>
      </c>
    </row>
    <row r="41" spans="1:3">
      <c s="4" r="A41" t="s">
        <v>359</v>
      </c>
      <c s="6" r="B41" t="n">
        <v>0</v>
      </c>
      <c s="6" r="C41" t="n">
        <v>0</v>
      </c>
    </row>
    <row r="42" spans="1:3">
      <c s="4" r="A42" t="s">
        <v>360</v>
      </c>
      <c s="8" r="B42" t="n">
        <v>0</v>
      </c>
      <c s="6" r="C42" t="n">
        <v>0</v>
      </c>
    </row>
    <row r="43" spans="1:3">
      <c s="4" r="A43" t="s">
        <v>361</v>
      </c>
      <c s="8" r="C43" t="n">
        <v>-716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2</v>
      </c>
      <c s="2" r="C1" t="s">
        <v>25</v>
      </c>
    </row>
    <row r="2" spans="1:3">
      <c s="4" r="A2" t="s">
        <v>167</v>
      </c>
    </row>
    <row r="3" spans="1:3">
      <c s="3" r="A3" t="s">
        <v>344</v>
      </c>
    </row>
    <row r="4" spans="1:3">
      <c s="4" r="A4" t="s">
        <v>364</v>
      </c>
      <c s="8" r="B4" t="n">
        <v>-279797</v>
      </c>
    </row>
    <row r="5" spans="1:3">
      <c s="4" r="A5" t="s">
        <v>365</v>
      </c>
      <c s="6" r="B5" t="n">
        <v>771969</v>
      </c>
    </row>
    <row r="6" spans="1:3">
      <c s="4" r="A6" t="s">
        <v>199</v>
      </c>
    </row>
    <row r="7" spans="1:3">
      <c s="3" r="A7" t="s">
        <v>344</v>
      </c>
    </row>
    <row r="8" spans="1:3">
      <c s="4" r="A8" t="s">
        <v>364</v>
      </c>
      <c s="6" r="B8" t="n">
        <v>-89753</v>
      </c>
    </row>
    <row r="9" spans="1:3">
      <c s="4" r="A9" t="s">
        <v>193</v>
      </c>
    </row>
    <row r="10" spans="1:3">
      <c s="3" r="A10" t="s">
        <v>344</v>
      </c>
    </row>
    <row r="11" spans="1:3">
      <c s="4" r="A11" t="s">
        <v>364</v>
      </c>
      <c s="6" r="B11" t="n">
        <v>-23847</v>
      </c>
    </row>
    <row r="12" spans="1:3">
      <c s="4" r="A12" t="s">
        <v>194</v>
      </c>
    </row>
    <row r="13" spans="1:3">
      <c s="3" r="A13" t="s">
        <v>344</v>
      </c>
    </row>
    <row r="14" spans="1:3">
      <c s="4" r="A14" t="s">
        <v>364</v>
      </c>
      <c s="6" r="B14" t="n">
        <v>-57919</v>
      </c>
    </row>
    <row r="15" spans="1:3">
      <c s="4" r="A15" t="s">
        <v>195</v>
      </c>
    </row>
    <row r="16" spans="1:3">
      <c s="3" r="A16" t="s">
        <v>344</v>
      </c>
    </row>
    <row r="17" spans="1:3">
      <c s="4" r="A17" t="s">
        <v>364</v>
      </c>
      <c s="6" r="B17" t="n">
        <v>-36218</v>
      </c>
    </row>
    <row r="18" spans="1:3">
      <c s="4" r="A18" t="s">
        <v>196</v>
      </c>
    </row>
    <row r="19" spans="1:3">
      <c s="3" r="A19" t="s">
        <v>344</v>
      </c>
    </row>
    <row r="20" spans="1:3">
      <c s="4" r="A20" t="s">
        <v>364</v>
      </c>
      <c s="6" r="B20" t="n">
        <v>-29877</v>
      </c>
    </row>
    <row r="21" spans="1:3">
      <c s="4" r="A21" t="s">
        <v>197</v>
      </c>
    </row>
    <row r="22" spans="1:3">
      <c s="3" r="A22" t="s">
        <v>344</v>
      </c>
    </row>
    <row r="23" spans="1:3">
      <c s="4" r="A23" t="s">
        <v>364</v>
      </c>
      <c s="6" r="B23" t="n">
        <v>-10600</v>
      </c>
    </row>
    <row r="24" spans="1:3">
      <c s="4" r="A24" t="s">
        <v>192</v>
      </c>
    </row>
    <row r="25" spans="1:3">
      <c s="3" r="A25" t="s">
        <v>344</v>
      </c>
    </row>
    <row r="26" spans="1:3">
      <c s="4" r="A26" t="s">
        <v>364</v>
      </c>
      <c s="6" r="B26" t="n">
        <v>-16160</v>
      </c>
    </row>
    <row r="27" spans="1:3">
      <c s="4" r="A27" t="s">
        <v>198</v>
      </c>
    </row>
    <row r="28" spans="1:3">
      <c s="3" r="A28" t="s">
        <v>344</v>
      </c>
    </row>
    <row r="29" spans="1:3">
      <c s="4" r="A29" t="s">
        <v>364</v>
      </c>
      <c s="6" r="B29" t="n">
        <v>-15423</v>
      </c>
    </row>
    <row r="30" spans="1:3">
      <c s="4" r="A30" t="s">
        <v>169</v>
      </c>
    </row>
    <row r="31" spans="1:3">
      <c s="3" r="A31" t="s">
        <v>344</v>
      </c>
    </row>
    <row r="32" spans="1:3">
      <c s="4" r="A32" t="s">
        <v>364</v>
      </c>
      <c s="6" r="B32" t="n">
        <v>-1211096</v>
      </c>
    </row>
    <row r="33" spans="1:3">
      <c s="4" r="A33" t="s">
        <v>365</v>
      </c>
      <c s="6" r="B33" t="n">
        <v>129879</v>
      </c>
      <c s="8" r="C33" t="n">
        <v>-71689</v>
      </c>
    </row>
    <row r="34" spans="1:3">
      <c s="4" r="A34" t="s">
        <v>190</v>
      </c>
    </row>
    <row r="35" spans="1:3">
      <c s="3" r="A35" t="s">
        <v>344</v>
      </c>
    </row>
    <row r="36" spans="1:3">
      <c s="4" r="A36" t="s">
        <v>364</v>
      </c>
      <c s="6" r="B36" t="n">
        <v>-202342</v>
      </c>
    </row>
    <row r="37" spans="1:3">
      <c s="4" r="A37" t="s">
        <v>191</v>
      </c>
    </row>
    <row r="38" spans="1:3">
      <c s="3" r="A38" t="s">
        <v>344</v>
      </c>
    </row>
    <row r="39" spans="1:3">
      <c s="4" r="A39" t="s">
        <v>364</v>
      </c>
      <c s="6" r="B39" t="n">
        <v>-1008754</v>
      </c>
    </row>
    <row r="40" spans="1:3">
      <c s="4" r="A40" t="s">
        <v>366</v>
      </c>
    </row>
    <row r="41" spans="1:3">
      <c s="3" r="A41" t="s">
        <v>344</v>
      </c>
    </row>
    <row r="42" spans="1:3">
      <c s="4" r="A42" t="s">
        <v>367</v>
      </c>
      <c s="6" r="B42" t="n">
        <v>1051766</v>
      </c>
      <c s="6" r="C42" t="n">
        <v>325660</v>
      </c>
    </row>
    <row r="43" spans="1:3">
      <c s="4" r="A43" t="s">
        <v>368</v>
      </c>
    </row>
    <row r="44" spans="1:3">
      <c s="3" r="A44" t="s">
        <v>344</v>
      </c>
    </row>
    <row r="45" spans="1:3">
      <c s="4" r="A45" t="s">
        <v>367</v>
      </c>
      <c s="6" r="B45" t="n">
        <v>8460</v>
      </c>
      <c s="6" r="C45" t="n">
        <v>58972</v>
      </c>
    </row>
    <row r="46" spans="1:3">
      <c s="4" r="A46" t="s">
        <v>369</v>
      </c>
    </row>
    <row r="47" spans="1:3">
      <c s="3" r="A47" t="s">
        <v>344</v>
      </c>
    </row>
    <row r="48" spans="1:3">
      <c s="4" r="A48" t="s">
        <v>367</v>
      </c>
      <c s="6" r="B48" t="n">
        <v>220572</v>
      </c>
      <c s="6" r="C48" t="n">
        <v>117568</v>
      </c>
    </row>
    <row r="49" spans="1:3">
      <c s="4" r="A49" t="s">
        <v>370</v>
      </c>
    </row>
    <row r="50" spans="1:3">
      <c s="3" r="A50" t="s">
        <v>344</v>
      </c>
    </row>
    <row r="51" spans="1:3">
      <c s="4" r="A51" t="s">
        <v>367</v>
      </c>
      <c s="6" r="B51" t="n">
        <v>133581</v>
      </c>
      <c s="6" r="C51" t="n">
        <v>28068</v>
      </c>
    </row>
    <row r="52" spans="1:3">
      <c s="4" r="A52" t="s">
        <v>371</v>
      </c>
    </row>
    <row r="53" spans="1:3">
      <c s="3" r="A53" t="s">
        <v>344</v>
      </c>
    </row>
    <row r="54" spans="1:3">
      <c s="4" r="A54" t="s">
        <v>367</v>
      </c>
      <c s="6" r="B54" t="n">
        <v>124272</v>
      </c>
      <c s="6" r="C54" t="n">
        <v>15680</v>
      </c>
    </row>
    <row r="55" spans="1:3">
      <c s="4" r="A55" t="s">
        <v>372</v>
      </c>
    </row>
    <row r="56" spans="1:3">
      <c s="3" r="A56" t="s">
        <v>344</v>
      </c>
    </row>
    <row r="57" spans="1:3">
      <c s="4" r="A57" t="s">
        <v>367</v>
      </c>
      <c s="6" r="B57" t="n">
        <v>360836</v>
      </c>
      <c s="6" r="C57" t="n">
        <v>67737</v>
      </c>
    </row>
    <row r="58" spans="1:3">
      <c s="4" r="A58" t="s">
        <v>373</v>
      </c>
    </row>
    <row r="59" spans="1:3">
      <c s="3" r="A59" t="s">
        <v>344</v>
      </c>
    </row>
    <row r="60" spans="1:3">
      <c s="4" r="A60" t="s">
        <v>367</v>
      </c>
      <c s="6" r="B60" t="n">
        <v>23690</v>
      </c>
      <c s="6" r="C60" t="n">
        <v>50</v>
      </c>
    </row>
    <row r="61" spans="1:3">
      <c s="4" r="A61" t="s">
        <v>374</v>
      </c>
    </row>
    <row r="62" spans="1:3">
      <c s="3" r="A62" t="s">
        <v>344</v>
      </c>
    </row>
    <row r="63" spans="1:3">
      <c s="4" r="A63" t="s">
        <v>367</v>
      </c>
      <c s="6" r="B63" t="n">
        <v>119025</v>
      </c>
      <c s="6" r="C63" t="n">
        <v>31773</v>
      </c>
    </row>
    <row r="64" spans="1:3">
      <c s="4" r="A64" t="s">
        <v>375</v>
      </c>
    </row>
    <row r="65" spans="1:3">
      <c s="3" r="A65" t="s">
        <v>344</v>
      </c>
    </row>
    <row r="66" spans="1:3">
      <c s="4" r="A66" t="s">
        <v>367</v>
      </c>
      <c s="6" r="B66" t="n">
        <v>61330</v>
      </c>
      <c s="6" r="C66" t="n">
        <v>5812</v>
      </c>
    </row>
    <row r="67" spans="1:3">
      <c s="4" r="A67" t="s">
        <v>376</v>
      </c>
    </row>
    <row r="68" spans="1:3">
      <c s="3" r="A68" t="s">
        <v>344</v>
      </c>
    </row>
    <row r="69" spans="1:3">
      <c s="4" r="A69" t="s">
        <v>367</v>
      </c>
      <c s="6" r="B69" t="n">
        <v>1340975</v>
      </c>
      <c s="6" r="C69" t="n">
        <v>1551713</v>
      </c>
    </row>
    <row r="70" spans="1:3">
      <c s="4" r="A70" t="s">
        <v>377</v>
      </c>
    </row>
    <row r="71" spans="1:3">
      <c s="3" r="A71" t="s">
        <v>344</v>
      </c>
    </row>
    <row r="72" spans="1:3">
      <c s="4" r="A72" t="s">
        <v>367</v>
      </c>
      <c s="6" r="B72" t="n">
        <v>187214</v>
      </c>
      <c s="6" r="C72" t="n">
        <v>31777</v>
      </c>
    </row>
    <row r="73" spans="1:3">
      <c s="4" r="A73" t="s">
        <v>378</v>
      </c>
    </row>
    <row r="74" spans="1:3">
      <c s="3" r="A74" t="s">
        <v>344</v>
      </c>
    </row>
    <row r="75" spans="1:3">
      <c s="4" r="A75" t="s">
        <v>367</v>
      </c>
      <c s="8" r="B75" t="n">
        <v>1153761</v>
      </c>
      <c s="6" r="C75" t="n">
        <v>1519936</v>
      </c>
    </row>
    <row r="76" spans="1:3">
      <c s="4" r="A76" t="s">
        <v>379</v>
      </c>
    </row>
    <row r="77" spans="1:3">
      <c s="3" r="A77" t="s">
        <v>344</v>
      </c>
    </row>
    <row r="78" spans="1:3">
      <c s="4" r="A78" t="s">
        <v>364</v>
      </c>
      <c s="6" r="C78" t="n">
        <v>-596840</v>
      </c>
    </row>
    <row r="79" spans="1:3">
      <c s="4" r="A79" t="s">
        <v>365</v>
      </c>
      <c s="6" r="C79" t="n">
        <v>-271180</v>
      </c>
    </row>
    <row r="80" spans="1:3">
      <c s="4" r="A80" t="s">
        <v>380</v>
      </c>
    </row>
    <row r="81" spans="1:3">
      <c s="3" r="A81" t="s">
        <v>344</v>
      </c>
    </row>
    <row r="82" spans="1:3">
      <c s="4" r="A82" t="s">
        <v>364</v>
      </c>
      <c s="6" r="C82" t="n">
        <v>-348408</v>
      </c>
    </row>
    <row r="83" spans="1:3">
      <c s="4" r="A83" t="s">
        <v>381</v>
      </c>
    </row>
    <row r="84" spans="1:3">
      <c s="3" r="A84" t="s">
        <v>344</v>
      </c>
    </row>
    <row r="85" spans="1:3">
      <c s="4" r="A85" t="s">
        <v>364</v>
      </c>
      <c s="6" r="C85" t="n">
        <v>-2200</v>
      </c>
    </row>
    <row r="86" spans="1:3">
      <c s="4" r="A86" t="s">
        <v>382</v>
      </c>
    </row>
    <row r="87" spans="1:3">
      <c s="3" r="A87" t="s">
        <v>344</v>
      </c>
    </row>
    <row r="88" spans="1:3">
      <c s="4" r="A88" t="s">
        <v>364</v>
      </c>
      <c s="6" r="C88" t="n">
        <v>-56985</v>
      </c>
    </row>
    <row r="89" spans="1:3">
      <c s="4" r="A89" t="s">
        <v>383</v>
      </c>
    </row>
    <row r="90" spans="1:3">
      <c s="3" r="A90" t="s">
        <v>344</v>
      </c>
    </row>
    <row r="91" spans="1:3">
      <c s="4" r="A91" t="s">
        <v>364</v>
      </c>
      <c s="6" r="C91" t="n">
        <v>-16998</v>
      </c>
    </row>
    <row r="92" spans="1:3">
      <c s="4" r="A92" t="s">
        <v>384</v>
      </c>
    </row>
    <row r="93" spans="1:3">
      <c s="3" r="A93" t="s">
        <v>344</v>
      </c>
    </row>
    <row r="94" spans="1:3">
      <c s="4" r="A94" t="s">
        <v>364</v>
      </c>
      <c s="6" r="C94" t="n">
        <v>-69464</v>
      </c>
    </row>
    <row r="95" spans="1:3">
      <c s="4" r="A95" t="s">
        <v>385</v>
      </c>
    </row>
    <row r="96" spans="1:3">
      <c s="3" r="A96" t="s">
        <v>344</v>
      </c>
    </row>
    <row r="97" spans="1:3">
      <c s="4" r="A97" t="s">
        <v>364</v>
      </c>
      <c s="6" r="C97" t="n">
        <v>-52508</v>
      </c>
    </row>
    <row r="98" spans="1:3">
      <c s="4" r="A98" t="s">
        <v>386</v>
      </c>
    </row>
    <row r="99" spans="1:3">
      <c s="3" r="A99" t="s">
        <v>344</v>
      </c>
    </row>
    <row r="100" spans="1:3">
      <c s="4" r="A100" t="s">
        <v>364</v>
      </c>
      <c s="6" r="C100" t="n">
        <v>-9060</v>
      </c>
    </row>
    <row r="101" spans="1:3">
      <c s="4" r="A101" t="s">
        <v>387</v>
      </c>
    </row>
    <row r="102" spans="1:3">
      <c s="3" r="A102" t="s">
        <v>344</v>
      </c>
    </row>
    <row r="103" spans="1:3">
      <c s="4" r="A103" t="s">
        <v>364</v>
      </c>
      <c s="6" r="C103" t="n">
        <v>-41217</v>
      </c>
    </row>
    <row r="104" spans="1:3">
      <c s="4" r="A104" t="s">
        <v>388</v>
      </c>
    </row>
    <row r="105" spans="1:3">
      <c s="3" r="A105" t="s">
        <v>344</v>
      </c>
    </row>
    <row r="106" spans="1:3">
      <c s="4" r="A106" t="s">
        <v>364</v>
      </c>
      <c s="6" r="C106" t="n">
        <v>-1623402</v>
      </c>
    </row>
    <row r="107" spans="1:3">
      <c s="4" r="A107" t="s">
        <v>389</v>
      </c>
    </row>
    <row r="108" spans="1:3">
      <c s="3" r="A108" t="s">
        <v>344</v>
      </c>
    </row>
    <row r="109" spans="1:3">
      <c s="4" r="A109" t="s">
        <v>364</v>
      </c>
      <c s="6" r="C109" t="n">
        <v>-167105</v>
      </c>
    </row>
    <row r="110" spans="1:3">
      <c s="4" r="A110" t="s">
        <v>390</v>
      </c>
    </row>
    <row r="111" spans="1:3">
      <c s="3" r="A111" t="s">
        <v>344</v>
      </c>
    </row>
    <row r="112" spans="1:3">
      <c s="4" r="A112" t="s">
        <v>364</v>
      </c>
      <c s="8" r="C112" t="n">
        <v>-14562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7</v>
      </c>
      <c s="2" r="B1" t="s">
        <v>2</v>
      </c>
      <c s="2" r="C1" t="s">
        <v>25</v>
      </c>
    </row>
    <row r="2" spans="1:3">
      <c s="4" r="A2" t="s">
        <v>48</v>
      </c>
      <c s="7" r="B2" t="n">
        <v>177.1666</v>
      </c>
      <c s="7" r="C2" t="n">
        <v>192.5786</v>
      </c>
    </row>
    <row r="3" spans="1:3">
      <c s="4" r="A3" t="s">
        <v>49</v>
      </c>
      <c s="7" r="B3" t="n">
        <v>15522.3768</v>
      </c>
      <c s="7" r="C3" t="n">
        <v>16841.50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1</v>
      </c>
      <c s="2" r="B1" t="s">
        <v>286</v>
      </c>
      <c s="2" r="D1" t="s">
        <v>1</v>
      </c>
    </row>
    <row r="2" spans="1:5">
      <c s="2" r="B2" t="s">
        <v>2</v>
      </c>
      <c s="2" r="C2" t="s">
        <v>79</v>
      </c>
      <c s="2" r="D2" t="s">
        <v>2</v>
      </c>
      <c s="2" r="E2" t="s">
        <v>79</v>
      </c>
    </row>
    <row r="3" spans="1:5">
      <c s="3" r="A3" t="s">
        <v>344</v>
      </c>
    </row>
    <row r="4" spans="1:5">
      <c s="4" r="A4" t="s">
        <v>392</v>
      </c>
      <c s="8" r="B4" t="n">
        <v>-708790</v>
      </c>
      <c s="8" r="C4" t="n">
        <v>-4462531</v>
      </c>
      <c s="8" r="D4" t="n">
        <v>-488288</v>
      </c>
      <c s="8" r="E4" t="n">
        <v>-1418569</v>
      </c>
    </row>
    <row r="5" spans="1:5">
      <c s="4" r="A5" t="s">
        <v>393</v>
      </c>
    </row>
    <row r="6" spans="1:5">
      <c s="3" r="A6" t="s">
        <v>344</v>
      </c>
    </row>
    <row r="7" spans="1:5">
      <c s="4" r="A7" t="s">
        <v>392</v>
      </c>
      <c s="6" r="B7" t="n">
        <v>-520747</v>
      </c>
      <c s="6" r="C7" t="n">
        <v>-490524</v>
      </c>
      <c s="6" r="D7" t="n">
        <v>-178376</v>
      </c>
      <c s="6" r="E7" t="n">
        <v>446939</v>
      </c>
    </row>
    <row r="8" spans="1:5">
      <c s="4" r="A8" t="s">
        <v>394</v>
      </c>
    </row>
    <row r="9" spans="1:5">
      <c s="3" r="A9" t="s">
        <v>344</v>
      </c>
    </row>
    <row r="10" spans="1:5">
      <c s="4" r="A10" t="s">
        <v>392</v>
      </c>
      <c s="6" r="B10" t="n">
        <v>-774669</v>
      </c>
      <c s="6" r="C10" t="n">
        <v>-843756</v>
      </c>
      <c s="6" r="D10" t="n">
        <v>-607257</v>
      </c>
      <c s="6" r="E10" t="n">
        <v>-806932</v>
      </c>
    </row>
    <row r="11" spans="1:5">
      <c s="4" r="A11" t="s">
        <v>395</v>
      </c>
    </row>
    <row r="12" spans="1:5">
      <c s="3" r="A12" t="s">
        <v>344</v>
      </c>
    </row>
    <row r="13" spans="1:5">
      <c s="4" r="A13" t="s">
        <v>392</v>
      </c>
      <c s="6" r="B13" t="n">
        <v>180249</v>
      </c>
      <c s="6" r="C13" t="n">
        <v>-498374</v>
      </c>
      <c s="6" r="D13" t="n">
        <v>25731</v>
      </c>
      <c s="6" r="E13" t="n">
        <v>-546697</v>
      </c>
    </row>
    <row r="14" spans="1:5">
      <c s="4" r="A14" t="s">
        <v>396</v>
      </c>
    </row>
    <row r="15" spans="1:5">
      <c s="3" r="A15" t="s">
        <v>344</v>
      </c>
    </row>
    <row r="16" spans="1:5">
      <c s="4" r="A16" t="s">
        <v>392</v>
      </c>
      <c s="6" r="B16" t="n">
        <v>-388195</v>
      </c>
      <c s="6" r="C16" t="n">
        <v>-485904</v>
      </c>
      <c s="6" r="D16" t="n">
        <v>-655377</v>
      </c>
      <c s="6" r="E16" t="n">
        <v>395093</v>
      </c>
    </row>
    <row r="17" spans="1:5">
      <c s="4" r="A17" t="s">
        <v>397</v>
      </c>
    </row>
    <row r="18" spans="1:5">
      <c s="3" r="A18" t="s">
        <v>344</v>
      </c>
    </row>
    <row r="19" spans="1:5">
      <c s="4" r="A19" t="s">
        <v>392</v>
      </c>
      <c s="6" r="B19" t="n">
        <v>65889</v>
      </c>
      <c s="6" r="C19" t="n">
        <v>-297136</v>
      </c>
      <c s="6" r="D19" t="n">
        <v>-9886</v>
      </c>
      <c s="6" r="E19" t="n">
        <v>-33126</v>
      </c>
    </row>
    <row r="20" spans="1:5">
      <c s="4" r="A20" t="s">
        <v>398</v>
      </c>
    </row>
    <row r="21" spans="1:5">
      <c s="3" r="A21" t="s">
        <v>344</v>
      </c>
    </row>
    <row r="22" spans="1:5">
      <c s="4" r="A22" t="s">
        <v>392</v>
      </c>
      <c s="6" r="B22" t="n">
        <v>781915</v>
      </c>
      <c s="6" r="C22" t="n">
        <v>-1121632</v>
      </c>
      <c s="6" r="D22" t="n">
        <v>1596393</v>
      </c>
      <c s="6" r="E22" t="n">
        <v>-292731</v>
      </c>
    </row>
    <row r="23" spans="1:5">
      <c s="4" r="A23" t="s">
        <v>399</v>
      </c>
    </row>
    <row r="24" spans="1:5">
      <c s="3" r="A24" t="s">
        <v>344</v>
      </c>
    </row>
    <row r="25" spans="1:5">
      <c s="4" r="A25" t="s">
        <v>392</v>
      </c>
      <c s="6" r="B25" t="n">
        <v>1278</v>
      </c>
      <c s="6" r="C25" t="n">
        <v>-17990</v>
      </c>
      <c s="6" r="D25" t="n">
        <v>-33420</v>
      </c>
      <c s="6" r="E25" t="n">
        <v>-56820</v>
      </c>
    </row>
    <row r="26" spans="1:5">
      <c s="4" r="A26" t="s">
        <v>400</v>
      </c>
    </row>
    <row r="27" spans="1:5">
      <c s="3" r="A27" t="s">
        <v>344</v>
      </c>
    </row>
    <row r="28" spans="1:5">
      <c s="4" r="A28" t="s">
        <v>392</v>
      </c>
      <c s="6" r="B28" t="n">
        <v>96932</v>
      </c>
      <c s="6" r="C28" t="n">
        <v>-442639</v>
      </c>
      <c s="6" r="D28" t="n">
        <v>-284684</v>
      </c>
      <c s="6" r="E28" t="n">
        <v>-552411</v>
      </c>
    </row>
    <row r="29" spans="1:5">
      <c s="4" r="A29" t="s">
        <v>401</v>
      </c>
    </row>
    <row r="30" spans="1:5">
      <c s="3" r="A30" t="s">
        <v>344</v>
      </c>
    </row>
    <row r="31" spans="1:5">
      <c s="4" r="A31" t="s">
        <v>392</v>
      </c>
      <c s="8" r="B31" t="n">
        <v>-151442</v>
      </c>
      <c s="8" r="C31" t="n">
        <v>-264576</v>
      </c>
      <c s="8" r="D31" t="n">
        <v>-341412</v>
      </c>
      <c s="8" r="E31" t="n">
        <v>281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02</v>
      </c>
      <c s="2" r="B1" t="s">
        <v>2</v>
      </c>
      <c s="2" r="C1" t="s">
        <v>25</v>
      </c>
    </row>
    <row r="2" spans="1:3">
      <c s="3" r="A2" t="s">
        <v>94</v>
      </c>
    </row>
    <row r="3" spans="1:3">
      <c s="4" r="A3" t="s">
        <v>403</v>
      </c>
      <c s="8" r="B3" t="n">
        <v>0</v>
      </c>
      <c s="8" r="C3" t="n">
        <v>0</v>
      </c>
    </row>
    <row r="4" spans="1:3">
      <c s="4" r="A4" t="s">
        <v>404</v>
      </c>
      <c s="8" r="B4" t="n">
        <v>0</v>
      </c>
      <c s="8" r="C4"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25</v>
      </c>
    </row>
    <row r="2" spans="1:3">
      <c s="3" r="A2" t="s">
        <v>344</v>
      </c>
    </row>
    <row r="3" spans="1:3">
      <c s="4" r="A3" t="s">
        <v>406</v>
      </c>
      <c s="8" r="B3" t="n">
        <v>7391645</v>
      </c>
      <c s="8" r="C3" t="n">
        <v>20126175</v>
      </c>
    </row>
    <row r="4" spans="1:3">
      <c s="4" r="A4" t="s">
        <v>364</v>
      </c>
      <c s="6" r="B4" t="n">
        <v>1490893</v>
      </c>
      <c s="6" r="C4" t="n">
        <v>2220242</v>
      </c>
    </row>
    <row r="5" spans="1:3">
      <c s="4" r="A5" t="s">
        <v>167</v>
      </c>
    </row>
    <row r="6" spans="1:3">
      <c s="3" r="A6" t="s">
        <v>344</v>
      </c>
    </row>
    <row r="7" spans="1:3">
      <c s="4" r="A7" t="s">
        <v>406</v>
      </c>
      <c s="6" r="B7" t="n">
        <v>1051766</v>
      </c>
      <c s="6" r="C7" t="n">
        <v>325660</v>
      </c>
    </row>
    <row r="8" spans="1:3">
      <c s="4" r="A8" t="s">
        <v>364</v>
      </c>
      <c s="6" r="B8" t="n">
        <v>279797</v>
      </c>
      <c s="6" r="C8" t="n">
        <v>596840</v>
      </c>
    </row>
    <row r="9" spans="1:3">
      <c s="4" r="A9" t="s">
        <v>169</v>
      </c>
    </row>
    <row r="10" spans="1:3">
      <c s="3" r="A10" t="s">
        <v>344</v>
      </c>
    </row>
    <row r="11" spans="1:3">
      <c s="4" r="A11" t="s">
        <v>406</v>
      </c>
      <c s="6" r="B11" t="n">
        <v>1340975</v>
      </c>
      <c s="6" r="C11" t="n">
        <v>1551713</v>
      </c>
    </row>
    <row r="12" spans="1:3">
      <c s="4" r="A12" t="s">
        <v>364</v>
      </c>
      <c s="6" r="B12" t="n">
        <v>1211096</v>
      </c>
      <c s="6" r="C12" t="n">
        <v>1623402</v>
      </c>
    </row>
    <row r="13" spans="1:3">
      <c s="4" r="A13" t="s">
        <v>281</v>
      </c>
    </row>
    <row r="14" spans="1:3">
      <c s="3" r="A14" t="s">
        <v>344</v>
      </c>
    </row>
    <row r="15" spans="1:3">
      <c s="4" r="A15" t="s">
        <v>406</v>
      </c>
      <c s="6" r="B15" t="n">
        <v>4998904</v>
      </c>
      <c s="6" r="C15" t="n">
        <v>18248802</v>
      </c>
    </row>
    <row r="16" spans="1:3">
      <c s="4" r="A16" t="s">
        <v>407</v>
      </c>
    </row>
    <row r="17" spans="1:3">
      <c s="3" r="A17" t="s">
        <v>344</v>
      </c>
    </row>
    <row r="18" spans="1:3">
      <c s="4" r="A18" t="s">
        <v>406</v>
      </c>
      <c s="6" r="B18" t="n">
        <v>1238980</v>
      </c>
      <c s="6" r="C18" t="n">
        <v>357437</v>
      </c>
    </row>
    <row r="19" spans="1:3">
      <c s="4" r="A19" t="s">
        <v>364</v>
      </c>
      <c s="6" r="B19" t="n">
        <v>482139</v>
      </c>
      <c s="6" r="C19" t="n">
        <v>763945</v>
      </c>
    </row>
    <row r="20" spans="1:3">
      <c s="4" r="A20" t="s">
        <v>408</v>
      </c>
    </row>
    <row r="21" spans="1:3">
      <c s="3" r="A21" t="s">
        <v>344</v>
      </c>
    </row>
    <row r="22" spans="1:3">
      <c s="4" r="A22" t="s">
        <v>406</v>
      </c>
      <c s="6" r="B22" t="n">
        <v>1051766</v>
      </c>
      <c s="6" r="C22" t="n">
        <v>325660</v>
      </c>
    </row>
    <row r="23" spans="1:3">
      <c s="4" r="A23" t="s">
        <v>364</v>
      </c>
      <c s="6" r="B23" t="n">
        <v>279797</v>
      </c>
      <c s="6" r="C23" t="n">
        <v>596840</v>
      </c>
    </row>
    <row r="24" spans="1:3">
      <c s="4" r="A24" t="s">
        <v>409</v>
      </c>
    </row>
    <row r="25" spans="1:3">
      <c s="3" r="A25" t="s">
        <v>344</v>
      </c>
    </row>
    <row r="26" spans="1:3">
      <c s="4" r="A26" t="s">
        <v>406</v>
      </c>
      <c s="6" r="B26" t="n">
        <v>187214</v>
      </c>
      <c s="6" r="C26" t="n">
        <v>31777</v>
      </c>
    </row>
    <row r="27" spans="1:3">
      <c s="4" r="A27" t="s">
        <v>364</v>
      </c>
      <c s="6" r="B27" t="n">
        <v>202342</v>
      </c>
      <c s="6" r="C27" t="n">
        <v>167105</v>
      </c>
    </row>
    <row r="28" spans="1:3">
      <c s="4" r="A28" t="s">
        <v>410</v>
      </c>
    </row>
    <row r="29" spans="1:3">
      <c s="3" r="A29" t="s">
        <v>344</v>
      </c>
    </row>
    <row r="30" spans="1:3">
      <c s="4" r="A30" t="s">
        <v>406</v>
      </c>
      <c s="6" r="B30" t="n">
        <v>6152665</v>
      </c>
      <c s="6" r="C30" t="n">
        <v>19768738</v>
      </c>
    </row>
    <row r="31" spans="1:3">
      <c s="4" r="A31" t="s">
        <v>364</v>
      </c>
      <c s="6" r="B31" t="n">
        <v>1008754</v>
      </c>
      <c s="6" r="C31" t="n">
        <v>1456297</v>
      </c>
    </row>
    <row r="32" spans="1:3">
      <c s="4" r="A32" t="s">
        <v>411</v>
      </c>
    </row>
    <row r="33" spans="1:3">
      <c s="3" r="A33" t="s">
        <v>344</v>
      </c>
    </row>
    <row r="34" spans="1:3">
      <c s="4" r="A34" t="s">
        <v>406</v>
      </c>
      <c s="6" r="B34" t="n">
        <v>1153761</v>
      </c>
      <c s="6" r="C34" t="n">
        <v>1519936</v>
      </c>
    </row>
    <row r="35" spans="1:3">
      <c s="4" r="A35" t="s">
        <v>364</v>
      </c>
      <c s="6" r="B35" t="n">
        <v>1008754</v>
      </c>
      <c s="6" r="C35" t="n">
        <v>1456297</v>
      </c>
    </row>
    <row r="36" spans="1:3">
      <c s="4" r="A36" t="s">
        <v>412</v>
      </c>
    </row>
    <row r="37" spans="1:3">
      <c s="3" r="A37" t="s">
        <v>344</v>
      </c>
    </row>
    <row r="38" spans="1:3">
      <c s="4" r="A38" t="s">
        <v>406</v>
      </c>
      <c s="8" r="B38" t="n">
        <v>4998904</v>
      </c>
      <c s="8" r="C38" t="n">
        <v>182488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s="1" r="A1" t="s">
        <v>413</v>
      </c>
      <c s="2" r="B1" t="s">
        <v>1</v>
      </c>
    </row>
    <row r="2" spans="1:2">
      <c s="2" r="B2" t="s">
        <v>2</v>
      </c>
    </row>
    <row r="3" spans="1:2">
      <c s="3" r="A3" t="s">
        <v>414</v>
      </c>
    </row>
    <row r="4" spans="1:2">
      <c s="4" r="A4" t="s">
        <v>415</v>
      </c>
      <c s="4" r="B4" t="s">
        <v>416</v>
      </c>
    </row>
    <row r="5" spans="1:2">
      <c s="4" r="A5" t="s">
        <v>417</v>
      </c>
    </row>
    <row r="6" spans="1:2">
      <c s="3" r="A6" t="s">
        <v>414</v>
      </c>
    </row>
    <row r="7" spans="1:2">
      <c s="4" r="A7" t="s">
        <v>418</v>
      </c>
      <c s="4" r="B7" t="s">
        <v>419</v>
      </c>
    </row>
    <row r="8" spans="1:2">
      <c s="4" r="A8" t="s">
        <v>420</v>
      </c>
    </row>
    <row r="9" spans="1:2">
      <c s="3" r="A9" t="s">
        <v>414</v>
      </c>
    </row>
    <row r="10" spans="1:2">
      <c s="4" r="A10" t="s">
        <v>418</v>
      </c>
      <c s="4" r="B10"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7"/>
    <col customWidth="1" max="5" min="5" width="26"/>
    <col customWidth="1" max="6" min="6" width="42"/>
    <col customWidth="1" max="7" min="7" width="25"/>
  </cols>
  <sheetData>
    <row r="1" spans="1:7">
      <c s="1" r="A1" t="s">
        <v>50</v>
      </c>
      <c s="2" r="C1" t="s">
        <v>51</v>
      </c>
      <c s="2" r="D1" t="s">
        <v>42</v>
      </c>
      <c s="2" r="E1" t="s">
        <v>52</v>
      </c>
      <c s="2" r="F1" t="s">
        <v>53</v>
      </c>
      <c s="2" r="G1" t="s">
        <v>54</v>
      </c>
    </row>
    <row r="2" spans="1:7">
      <c s="3" r="A2" t="s">
        <v>55</v>
      </c>
    </row>
    <row r="3" spans="1:7">
      <c s="4" r="A3" t="s">
        <v>56</v>
      </c>
      <c s="9" r="F3" t="n">
        <v>1676.61</v>
      </c>
    </row>
    <row r="4" spans="1:7">
      <c s="4" r="A4" t="s">
        <v>57</v>
      </c>
      <c s="8" r="C4" t="n">
        <v>1001</v>
      </c>
    </row>
    <row r="5" spans="1:7">
      <c s="4" r="A5" t="s">
        <v>58</v>
      </c>
      <c s="6" r="C5" t="n">
        <v>134216</v>
      </c>
    </row>
    <row r="6" spans="1:7">
      <c s="4" r="A6" t="s">
        <v>33</v>
      </c>
      <c s="6" r="C6" t="n">
        <v>310954</v>
      </c>
    </row>
    <row r="7" spans="1:7">
      <c s="4" r="A7" t="s">
        <v>34</v>
      </c>
      <c s="6" r="C7" t="n">
        <v>232152</v>
      </c>
    </row>
    <row r="8" spans="1:7">
      <c s="4" r="A8" t="s">
        <v>35</v>
      </c>
      <c s="6" r="C8" t="n">
        <v>154766</v>
      </c>
    </row>
    <row r="9" spans="1:7">
      <c s="4" r="A9" t="s">
        <v>59</v>
      </c>
      <c s="6" r="C9" t="n">
        <v>84431</v>
      </c>
    </row>
    <row r="10" spans="1:7">
      <c s="4" r="A10" t="s">
        <v>36</v>
      </c>
      <c s="6" r="C10" t="n">
        <v>99653</v>
      </c>
    </row>
    <row r="11" spans="1:7">
      <c s="4" r="A11" t="s">
        <v>60</v>
      </c>
      <c s="6" r="C11" t="n">
        <v>1016172</v>
      </c>
    </row>
    <row r="12" spans="1:7">
      <c s="4" r="A12" t="s">
        <v>61</v>
      </c>
      <c s="6" r="C12" t="n">
        <v>-1015171</v>
      </c>
    </row>
    <row r="13" spans="1:7">
      <c s="4" r="A13" t="s">
        <v>62</v>
      </c>
      <c s="6" r="C13" t="n">
        <v>856111</v>
      </c>
    </row>
    <row r="14" spans="1:7">
      <c s="4" r="A14" t="s">
        <v>63</v>
      </c>
      <c s="6" r="C14" t="n">
        <v>-2274680</v>
      </c>
    </row>
    <row r="15" spans="1:7">
      <c s="4" r="A15" t="s">
        <v>64</v>
      </c>
      <c s="6" r="C15" t="n">
        <v>-1418569</v>
      </c>
    </row>
    <row r="16" spans="1:7">
      <c s="4" r="A16" t="s">
        <v>65</v>
      </c>
      <c s="6" r="C16" t="n">
        <v>-2433740</v>
      </c>
    </row>
    <row r="17" spans="1:7">
      <c s="4" r="A17" t="s">
        <v>66</v>
      </c>
      <c s="6" r="C17" t="n">
        <v>1834992</v>
      </c>
    </row>
    <row r="18" spans="1:7">
      <c s="4" r="A18" t="s">
        <v>67</v>
      </c>
      <c s="8" r="E18" t="n">
        <v>-1870213</v>
      </c>
    </row>
    <row r="19" spans="1:7">
      <c s="4" r="A19" t="s">
        <v>68</v>
      </c>
      <c s="6" r="C19" t="n">
        <v>-2468961</v>
      </c>
    </row>
    <row r="20" spans="1:7">
      <c s="4" r="A20" t="s">
        <v>69</v>
      </c>
      <c s="6" r="C20" t="n">
        <v>30242428</v>
      </c>
    </row>
    <row r="21" spans="1:7">
      <c s="4" r="A21" t="s">
        <v>70</v>
      </c>
      <c s="6" r="C21" t="n">
        <v>27773467</v>
      </c>
    </row>
    <row r="22" spans="1:7">
      <c s="3" r="A22" t="s">
        <v>55</v>
      </c>
    </row>
    <row r="23" spans="1:7">
      <c s="4" r="A23" t="s">
        <v>71</v>
      </c>
      <c s="4" r="B23" t="s">
        <v>28</v>
      </c>
      <c s="9" r="D23" t="n">
        <v>-134.84</v>
      </c>
    </row>
    <row r="24" spans="1:7">
      <c s="4" r="A24" t="s">
        <v>72</v>
      </c>
      <c s="7" r="D24" t="n">
        <v>17910.6796</v>
      </c>
    </row>
    <row r="25" spans="1:7">
      <c s="4" r="A25" t="s">
        <v>56</v>
      </c>
      <c s="10" r="F25" t="n">
        <v>1815.1</v>
      </c>
    </row>
    <row r="26" spans="1:7">
      <c s="4" r="A26" t="s">
        <v>57</v>
      </c>
      <c s="6" r="C26" t="n">
        <v>460</v>
      </c>
    </row>
    <row r="27" spans="1:7">
      <c s="4" r="A27" t="s">
        <v>58</v>
      </c>
      <c s="6" r="C27" t="n">
        <v>67945</v>
      </c>
    </row>
    <row r="28" spans="1:7">
      <c s="4" r="A28" t="s">
        <v>33</v>
      </c>
      <c s="6" r="C28" t="n">
        <v>150287</v>
      </c>
    </row>
    <row r="29" spans="1:7">
      <c s="4" r="A29" t="s">
        <v>34</v>
      </c>
      <c s="6" r="C29" t="n">
        <v>112171</v>
      </c>
    </row>
    <row r="30" spans="1:7">
      <c s="4" r="A30" t="s">
        <v>35</v>
      </c>
      <c s="6" r="C30" t="n">
        <v>74780</v>
      </c>
    </row>
    <row r="31" spans="1:7">
      <c s="4" r="A31" t="s">
        <v>36</v>
      </c>
      <c s="6" r="C31" t="n">
        <v>57536</v>
      </c>
    </row>
    <row r="32" spans="1:7">
      <c s="4" r="A32" t="s">
        <v>60</v>
      </c>
      <c s="6" r="C32" t="n">
        <v>462719</v>
      </c>
    </row>
    <row r="33" spans="1:7">
      <c s="4" r="A33" t="s">
        <v>61</v>
      </c>
      <c s="6" r="C33" t="n">
        <v>-462259</v>
      </c>
    </row>
    <row r="34" spans="1:7">
      <c s="4" r="A34" t="s">
        <v>62</v>
      </c>
      <c s="6" r="C34" t="n">
        <v>-2576367</v>
      </c>
    </row>
    <row r="35" spans="1:7">
      <c s="4" r="A35" t="s">
        <v>63</v>
      </c>
      <c s="6" r="C35" t="n">
        <v>-1886164</v>
      </c>
    </row>
    <row r="36" spans="1:7">
      <c s="4" r="A36" t="s">
        <v>64</v>
      </c>
      <c s="6" r="C36" t="n">
        <v>-4462531</v>
      </c>
    </row>
    <row r="37" spans="1:7">
      <c s="4" r="A37" t="s">
        <v>65</v>
      </c>
      <c s="6" r="C37" t="n">
        <v>-4924790</v>
      </c>
    </row>
    <row r="38" spans="1:7">
      <c s="4" r="A38" t="s">
        <v>66</v>
      </c>
      <c s="6" r="C38" t="n">
        <v>1451900</v>
      </c>
    </row>
    <row r="39" spans="1:7">
      <c s="4" r="A39" t="s">
        <v>67</v>
      </c>
      <c s="6" r="E39" t="n">
        <v>-557723</v>
      </c>
    </row>
    <row r="40" spans="1:7">
      <c s="4" r="A40" t="s">
        <v>68</v>
      </c>
      <c s="6" r="C40" t="n">
        <v>-4030613</v>
      </c>
    </row>
    <row r="41" spans="1:7">
      <c s="4" r="A41" t="s">
        <v>73</v>
      </c>
      <c s="6" r="C41" t="n">
        <v>31804080</v>
      </c>
    </row>
    <row r="42" spans="1:7">
      <c s="4" r="A42" t="s">
        <v>70</v>
      </c>
      <c s="6" r="C42" t="n">
        <v>27773467</v>
      </c>
    </row>
    <row r="43" spans="1:7">
      <c s="3" r="A43" t="s">
        <v>55</v>
      </c>
    </row>
    <row r="44" spans="1:7">
      <c s="4" r="A44" t="s">
        <v>71</v>
      </c>
      <c s="4" r="B44" t="s">
        <v>28</v>
      </c>
      <c s="9" r="D44" t="n">
        <v>-273.33</v>
      </c>
    </row>
    <row r="45" spans="1:7">
      <c s="4" r="A45" t="s">
        <v>72</v>
      </c>
      <c s="7" r="D45" t="n">
        <v>17965.6951</v>
      </c>
    </row>
    <row r="46" spans="1:7">
      <c s="4" r="A46" t="s">
        <v>56</v>
      </c>
      <c s="9" r="D46" t="n">
        <v>1541.77</v>
      </c>
      <c s="10" r="F46" t="n">
        <v>1541.77</v>
      </c>
    </row>
    <row r="47" spans="1:7">
      <c s="4" r="A47" t="s">
        <v>56</v>
      </c>
      <c s="10" r="D47" t="n">
        <v>1571.03</v>
      </c>
      <c s="10" r="F47" t="n">
        <v>1571.03</v>
      </c>
    </row>
    <row r="48" spans="1:7">
      <c s="4" r="A48" t="s">
        <v>57</v>
      </c>
      <c s="6" r="C48" t="n">
        <v>23619</v>
      </c>
    </row>
    <row r="49" spans="1:7">
      <c s="4" r="A49" t="s">
        <v>58</v>
      </c>
      <c s="6" r="C49" t="n">
        <v>114360</v>
      </c>
    </row>
    <row r="50" spans="1:7">
      <c s="4" r="A50" t="s">
        <v>33</v>
      </c>
      <c s="6" r="C50" t="n">
        <v>258237</v>
      </c>
    </row>
    <row r="51" spans="1:7">
      <c s="4" r="A51" t="s">
        <v>34</v>
      </c>
      <c s="6" r="C51" t="n">
        <v>192793</v>
      </c>
    </row>
    <row r="52" spans="1:7">
      <c s="4" r="A52" t="s">
        <v>35</v>
      </c>
      <c s="6" r="C52" t="n">
        <v>128530</v>
      </c>
    </row>
    <row r="53" spans="1:7">
      <c s="4" r="A53" t="s">
        <v>36</v>
      </c>
      <c s="6" r="C53" t="n">
        <v>163702</v>
      </c>
    </row>
    <row r="54" spans="1:7">
      <c s="4" r="A54" t="s">
        <v>60</v>
      </c>
      <c s="6" r="C54" t="n">
        <v>857622</v>
      </c>
    </row>
    <row r="55" spans="1:7">
      <c s="4" r="A55" t="s">
        <v>61</v>
      </c>
      <c s="6" r="C55" t="n">
        <v>-834003</v>
      </c>
    </row>
    <row r="56" spans="1:7">
      <c s="4" r="A56" t="s">
        <v>62</v>
      </c>
      <c s="6" r="C56" t="n">
        <v>-1727388</v>
      </c>
    </row>
    <row r="57" spans="1:7">
      <c s="4" r="A57" t="s">
        <v>63</v>
      </c>
      <c s="6" r="C57" t="n">
        <v>1239100</v>
      </c>
    </row>
    <row r="58" spans="1:7">
      <c s="4" r="A58" t="s">
        <v>64</v>
      </c>
      <c s="6" r="C58" t="n">
        <v>-488288</v>
      </c>
    </row>
    <row r="59" spans="1:7">
      <c s="4" r="A59" t="s">
        <v>65</v>
      </c>
      <c s="6" r="C59" t="n">
        <v>-1322291</v>
      </c>
    </row>
    <row r="60" spans="1:7">
      <c s="4" r="A60" t="s">
        <v>66</v>
      </c>
      <c s="6" r="C60" t="n">
        <v>23400</v>
      </c>
    </row>
    <row r="61" spans="1:7">
      <c s="4" r="A61" t="s">
        <v>67</v>
      </c>
      <c s="6" r="E61" t="n">
        <v>-1997853</v>
      </c>
      <c s="8" r="G61" t="n">
        <v>-25000</v>
      </c>
    </row>
    <row r="62" spans="1:7">
      <c s="4" r="A62" t="s">
        <v>68</v>
      </c>
      <c s="6" r="C62" t="n">
        <v>-3321744</v>
      </c>
    </row>
    <row r="63" spans="1:7">
      <c s="4" r="A63" t="s">
        <v>74</v>
      </c>
      <c s="6" r="C63" t="n">
        <v>26761029</v>
      </c>
    </row>
    <row r="64" spans="1:7">
      <c s="4" r="A64" t="s">
        <v>75</v>
      </c>
      <c s="6" r="C64" t="n">
        <v>23439285</v>
      </c>
    </row>
    <row r="65" spans="1:7">
      <c s="3" r="A65" t="s">
        <v>55</v>
      </c>
    </row>
    <row r="66" spans="1:7">
      <c s="4" r="A66" t="s">
        <v>71</v>
      </c>
      <c s="4" r="B66" t="s">
        <v>28</v>
      </c>
      <c s="9" r="D66" t="n">
        <v>-78.04000000000001</v>
      </c>
    </row>
    <row r="67" spans="1:7">
      <c s="4" r="A67" t="s">
        <v>72</v>
      </c>
      <c s="7" r="D67" t="n">
        <v>16736.3774</v>
      </c>
    </row>
    <row r="68" spans="1:7">
      <c s="4" r="A68" t="s">
        <v>56</v>
      </c>
      <c s="10" r="F68" t="n">
        <v>1559.35</v>
      </c>
    </row>
    <row r="69" spans="1:7">
      <c s="4" r="A69" t="s">
        <v>57</v>
      </c>
      <c s="6" r="C69" t="n">
        <v>10100</v>
      </c>
    </row>
    <row r="70" spans="1:7">
      <c s="4" r="A70" t="s">
        <v>58</v>
      </c>
      <c s="6" r="C70" t="n">
        <v>60054</v>
      </c>
    </row>
    <row r="71" spans="1:7">
      <c s="4" r="A71" t="s">
        <v>33</v>
      </c>
      <c s="6" r="C71" t="n">
        <v>122106</v>
      </c>
    </row>
    <row r="72" spans="1:7">
      <c s="4" r="A72" t="s">
        <v>34</v>
      </c>
      <c s="6" r="C72" t="n">
        <v>91173</v>
      </c>
    </row>
    <row r="73" spans="1:7">
      <c s="4" r="A73" t="s">
        <v>35</v>
      </c>
      <c s="6" r="C73" t="n">
        <v>60782</v>
      </c>
    </row>
    <row r="74" spans="1:7">
      <c s="4" r="A74" t="s">
        <v>36</v>
      </c>
      <c s="6" r="C74" t="n">
        <v>101418</v>
      </c>
    </row>
    <row r="75" spans="1:7">
      <c s="4" r="A75" t="s">
        <v>60</v>
      </c>
      <c s="6" r="C75" t="n">
        <v>435533</v>
      </c>
    </row>
    <row r="76" spans="1:7">
      <c s="4" r="A76" t="s">
        <v>61</v>
      </c>
      <c s="6" r="C76" t="n">
        <v>-425433</v>
      </c>
    </row>
    <row r="77" spans="1:7">
      <c s="4" r="A77" t="s">
        <v>62</v>
      </c>
      <c s="6" r="C77" t="n">
        <v>-1156634</v>
      </c>
    </row>
    <row r="78" spans="1:7">
      <c s="4" r="A78" t="s">
        <v>63</v>
      </c>
      <c s="6" r="C78" t="n">
        <v>447844</v>
      </c>
    </row>
    <row r="79" spans="1:7">
      <c s="4" r="A79" t="s">
        <v>64</v>
      </c>
      <c s="6" r="C79" t="n">
        <v>-708790</v>
      </c>
    </row>
    <row r="80" spans="1:7">
      <c s="4" r="A80" t="s">
        <v>65</v>
      </c>
      <c s="6" r="C80" t="n">
        <v>-1134223</v>
      </c>
    </row>
    <row r="81" spans="1:7">
      <c s="4" r="A81" t="s">
        <v>66</v>
      </c>
      <c s="6" r="C81" t="n">
        <v>23400</v>
      </c>
    </row>
    <row r="82" spans="1:7">
      <c s="4" r="A82" t="s">
        <v>67</v>
      </c>
      <c s="8" r="E82" t="n">
        <v>-1506875</v>
      </c>
    </row>
    <row r="83" spans="1:7">
      <c s="4" r="A83" t="s">
        <v>68</v>
      </c>
      <c s="6" r="C83" t="n">
        <v>-2617698</v>
      </c>
    </row>
    <row r="84" spans="1:7">
      <c s="4" r="A84" t="s">
        <v>76</v>
      </c>
      <c s="6" r="C84" t="n">
        <v>26056983</v>
      </c>
    </row>
    <row r="85" spans="1:7">
      <c s="4" r="A85" t="s">
        <v>75</v>
      </c>
      <c s="8" r="C85" t="n">
        <v>23439285</v>
      </c>
    </row>
    <row r="86" spans="1:7">
      <c s="3" r="A86" t="s">
        <v>55</v>
      </c>
    </row>
    <row r="87" spans="1:7">
      <c s="4" r="A87" t="s">
        <v>71</v>
      </c>
      <c s="4" r="B87" t="s">
        <v>28</v>
      </c>
      <c s="9" r="D87" t="n">
        <v>-66.36</v>
      </c>
    </row>
    <row r="88" spans="1:7">
      <c s="4" r="A88" t="s">
        <v>72</v>
      </c>
      <c s="7" r="D88" t="n">
        <v>16536.0174</v>
      </c>
    </row>
    <row r="89" spans="1:7">
      <c s="4" r="A89" t="s">
        <v>56</v>
      </c>
      <c s="9" r="D89" t="n">
        <v>1492.99</v>
      </c>
      <c s="9" r="F89" t="n">
        <v>1492.99</v>
      </c>
    </row>
    <row r="90" spans="1:7">
      <c r="A90" t="n"/>
    </row>
    <row r="91" spans="1:7">
      <c s="4" r="A91" t="s">
        <v>28</v>
      </c>
      <c s="4" r="B91" t="s">
        <v>77</v>
      </c>
    </row>
  </sheetData>
  <mergeCells count="3">
    <mergeCell ref="A1:B1"/>
    <mergeCell ref="A90:F90"/>
    <mergeCell ref="B91:F9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v>
      </c>
      <c s="2" r="B1" t="s">
        <v>2</v>
      </c>
      <c s="2" r="C1" t="s">
        <v>79</v>
      </c>
    </row>
    <row r="2" spans="1:3">
      <c s="4" r="A2" t="s">
        <v>42</v>
      </c>
    </row>
    <row r="3" spans="1:3">
      <c s="4" r="A3" t="s">
        <v>80</v>
      </c>
      <c s="7" r="B3" t="n">
        <v>15699.5434</v>
      </c>
      <c s="7" r="C3" t="n">
        <v>18014.03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1</v>
      </c>
      <c s="2" r="B1" t="s">
        <v>1</v>
      </c>
    </row>
    <row r="2" spans="1:2">
      <c s="2" r="B2" t="s">
        <v>2</v>
      </c>
    </row>
    <row r="3" spans="1:2">
      <c s="3" r="A3" t="s">
        <v>82</v>
      </c>
    </row>
    <row r="4" spans="1:2">
      <c s="4" r="A4" t="s">
        <v>81</v>
      </c>
      <c s="4" r="B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84</v>
      </c>
      <c s="2" r="B1" t="s">
        <v>1</v>
      </c>
    </row>
    <row r="2" spans="1:2">
      <c s="2" r="B2" t="s">
        <v>2</v>
      </c>
    </row>
    <row r="3" spans="1:2">
      <c s="3" r="A3" t="s">
        <v>85</v>
      </c>
    </row>
    <row r="4" spans="1:2">
      <c s="4" r="A4" t="s">
        <v>84</v>
      </c>
      <c s="4" r="B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87</v>
      </c>
      <c s="2" r="B1" t="s">
        <v>1</v>
      </c>
    </row>
    <row r="2" spans="1:2">
      <c s="2" r="B2" t="s">
        <v>2</v>
      </c>
    </row>
    <row r="3" spans="1:2">
      <c s="3" r="A3" t="s">
        <v>88</v>
      </c>
    </row>
    <row r="4" spans="1:2">
      <c s="4" r="A4" t="s">
        <v>87</v>
      </c>
      <c s="4" r="B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90</v>
      </c>
      <c s="2" r="B1" t="s">
        <v>1</v>
      </c>
    </row>
    <row r="2" spans="1:2">
      <c s="2" r="B2" t="s">
        <v>2</v>
      </c>
    </row>
    <row r="3" spans="1:2">
      <c s="3" r="A3" t="s">
        <v>91</v>
      </c>
    </row>
    <row r="4" spans="1:2">
      <c s="4" r="A4" t="s">
        <v>90</v>
      </c>
      <c s="4" r="B4" t="s">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s of Financial Conditi</vt:lpstr>
      <vt:lpstr>Statements of Financial Condit3</vt:lpstr>
      <vt:lpstr>Statements of Income and Expens</vt:lpstr>
      <vt:lpstr>Statements of Income and Expen5</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3</vt:lpstr>
      <vt:lpstr>Basis of Presentation and Sum14</vt:lpstr>
      <vt:lpstr>Financial Highlights (Tables)</vt:lpstr>
      <vt:lpstr>Trading Activities (Tables)</vt:lpstr>
      <vt:lpstr>Fair Value Measurements (Tables</vt:lpstr>
      <vt:lpstr>Organization - Additional Infor</vt:lpstr>
      <vt:lpstr>Basis of Presentation and Sum19</vt:lpstr>
      <vt:lpstr>Basis of Presentation and Sum20</vt:lpstr>
      <vt:lpstr>Basis of Presentation and Sum21</vt:lpstr>
      <vt:lpstr>Basis of Presentation and Sum22</vt:lpstr>
      <vt:lpstr>Basis of Presentation and Sum23</vt:lpstr>
      <vt:lpstr>Basis of Presentation and Sum24</vt:lpstr>
      <vt:lpstr>Basis of Presentation and Sum25</vt:lpstr>
      <vt:lpstr>Financial Highlights - Financia</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4:59:45Z</dcterms:created>
  <dcterms:modified xmlns:dcterms="http://purl.org/dc/terms/" xmlns:xsi="http://www.w3.org/2001/XMLSchema-instance" xsi:type="dcterms:W3CDTF">2016-08-11T14:59:45Z</dcterms:modified>
  <dc:title xmlns:dc="http://purl.org/dc/elements/1.1/">Untitled</dc:title>
  <dc:description xmlns:dc="http://purl.org/dc/elements/1.1/"/>
  <dc:subject xmlns:dc="http://purl.org/dc/elements/1.1/"/>
  <cp:keywords/>
  <cp:category/>
</cp:coreProperties>
</file>